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Fair Value Measurements" sheetId="8" state="visible" r:id="rId8"/>
    <sheet xmlns:r="http://schemas.openxmlformats.org/officeDocument/2006/relationships" name="Leases" sheetId="9" state="visible" r:id="rId9"/>
    <sheet xmlns:r="http://schemas.openxmlformats.org/officeDocument/2006/relationships" name="Long Term Debt" sheetId="10" state="visible" r:id="rId10"/>
    <sheet xmlns:r="http://schemas.openxmlformats.org/officeDocument/2006/relationships" name="Equity Incentive Plan"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Organization, Business and Su_2" sheetId="17" state="visible" r:id="rId17"/>
    <sheet xmlns:r="http://schemas.openxmlformats.org/officeDocument/2006/relationships" name="Organization, Business and Su_3" sheetId="18" state="visible" r:id="rId18"/>
    <sheet xmlns:r="http://schemas.openxmlformats.org/officeDocument/2006/relationships" name="Leases (Tables)" sheetId="19" state="visible" r:id="rId19"/>
    <sheet xmlns:r="http://schemas.openxmlformats.org/officeDocument/2006/relationships" name="Long Term Debt (Tables)" sheetId="20" state="visible" r:id="rId20"/>
    <sheet xmlns:r="http://schemas.openxmlformats.org/officeDocument/2006/relationships" name="Equity Incentive Plan (Tables)" sheetId="21" state="visible" r:id="rId21"/>
    <sheet xmlns:r="http://schemas.openxmlformats.org/officeDocument/2006/relationships" name="Organization, Business and Su_4" sheetId="22" state="visible" r:id="rId22"/>
    <sheet xmlns:r="http://schemas.openxmlformats.org/officeDocument/2006/relationships" name="Organization, business and su_5" sheetId="23" state="visible" r:id="rId23"/>
    <sheet xmlns:r="http://schemas.openxmlformats.org/officeDocument/2006/relationships" name="Organization, Business and Su_6" sheetId="24" state="visible" r:id="rId24"/>
    <sheet xmlns:r="http://schemas.openxmlformats.org/officeDocument/2006/relationships" name="Organization, Business and Su_7" sheetId="25" state="visible" r:id="rId25"/>
    <sheet xmlns:r="http://schemas.openxmlformats.org/officeDocument/2006/relationships" name="Fair Value Measurements - Addit" sheetId="26" state="visible" r:id="rId26"/>
    <sheet xmlns:r="http://schemas.openxmlformats.org/officeDocument/2006/relationships" name="Leases - Additional Information" sheetId="27" state="visible" r:id="rId27"/>
    <sheet xmlns:r="http://schemas.openxmlformats.org/officeDocument/2006/relationships" name="Leases - Schedule of Future Min" sheetId="28" state="visible" r:id="rId28"/>
    <sheet xmlns:r="http://schemas.openxmlformats.org/officeDocument/2006/relationships" name="Long Term Debt - Summary of Com" sheetId="29" state="visible" r:id="rId29"/>
    <sheet xmlns:r="http://schemas.openxmlformats.org/officeDocument/2006/relationships" name="Long term debt - Summary of C_2" sheetId="30" state="visible" r:id="rId30"/>
    <sheet xmlns:r="http://schemas.openxmlformats.org/officeDocument/2006/relationships" name="Long Term Debt - Additional Inf" sheetId="31" state="visible" r:id="rId31"/>
    <sheet xmlns:r="http://schemas.openxmlformats.org/officeDocument/2006/relationships" name="Equity Incentive Plan - Additio" sheetId="32" state="visible" r:id="rId32"/>
    <sheet xmlns:r="http://schemas.openxmlformats.org/officeDocument/2006/relationships" name="Equity Incentive Plan - Schedul" sheetId="33" state="visible" r:id="rId33"/>
    <sheet xmlns:r="http://schemas.openxmlformats.org/officeDocument/2006/relationships" name="Equity Incentive Plan - Sched_2" sheetId="34" state="visible" r:id="rId34"/>
    <sheet xmlns:r="http://schemas.openxmlformats.org/officeDocument/2006/relationships" name="Equity Incentive Plan - Stock B" sheetId="35" state="visible" r:id="rId35"/>
    <sheet xmlns:r="http://schemas.openxmlformats.org/officeDocument/2006/relationships" name="Equity Incentive Plan - Sched_3" sheetId="36" state="visible" r:id="rId36"/>
    <sheet xmlns:r="http://schemas.openxmlformats.org/officeDocument/2006/relationships" name="Equity - Additional Information" sheetId="37" state="visible" r:id="rId37"/>
    <sheet xmlns:r="http://schemas.openxmlformats.org/officeDocument/2006/relationships" name="Income Taxes - Additional Infor" sheetId="38" state="visible" r:id="rId38"/>
    <sheet xmlns:r="http://schemas.openxmlformats.org/officeDocument/2006/relationships" name="Commitments and Contingencies -" sheetId="39" state="visible" r:id="rId39"/>
    <sheet xmlns:r="http://schemas.openxmlformats.org/officeDocument/2006/relationships" name="Related Parties - Additional In"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0%_);(#,##0.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KLDiscovery Inc.</t>
        </is>
      </c>
      <c r="C9" s="4" t="inlineStr">
        <is>
          <t xml:space="preserve"> </t>
        </is>
      </c>
    </row>
    <row r="10">
      <c r="A10" s="4" t="inlineStr">
        <is>
          <t>Entity Central Index Key</t>
        </is>
      </c>
      <c r="B10" s="4" t="inlineStr">
        <is>
          <t>000175247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Interactive Data Current</t>
        </is>
      </c>
      <c r="B16" s="4" t="inlineStr">
        <is>
          <t>Yes</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43086267</v>
      </c>
    </row>
    <row r="20">
      <c r="A20" s="4" t="inlineStr">
        <is>
          <t>Entity File Number</t>
        </is>
      </c>
      <c r="B20" s="4" t="inlineStr">
        <is>
          <t>001-38789</t>
        </is>
      </c>
      <c r="C20" s="4" t="inlineStr">
        <is>
          <t xml:space="preserve"> </t>
        </is>
      </c>
    </row>
    <row r="21">
      <c r="A21" s="4" t="inlineStr">
        <is>
          <t>Entity Tax Identification Number</t>
        </is>
      </c>
      <c r="B21" s="4" t="inlineStr">
        <is>
          <t>61-1898603</t>
        </is>
      </c>
      <c r="C21" s="4" t="inlineStr">
        <is>
          <t xml:space="preserve"> </t>
        </is>
      </c>
    </row>
    <row r="22">
      <c r="A22" s="4" t="inlineStr">
        <is>
          <t>Entity Address, Address Line One</t>
        </is>
      </c>
      <c r="B22" s="4" t="inlineStr">
        <is>
          <t>9023 Columbine Road</t>
        </is>
      </c>
      <c r="C22" s="4" t="inlineStr">
        <is>
          <t xml:space="preserve"> </t>
        </is>
      </c>
    </row>
    <row r="23">
      <c r="A23" s="4" t="inlineStr">
        <is>
          <t>Entity Address, City or Town</t>
        </is>
      </c>
      <c r="B23" s="4" t="inlineStr">
        <is>
          <t>Eden Prairie</t>
        </is>
      </c>
      <c r="C23" s="4" t="inlineStr">
        <is>
          <t xml:space="preserve"> </t>
        </is>
      </c>
    </row>
    <row r="24">
      <c r="A24" s="4" t="inlineStr">
        <is>
          <t>Entity Address, State or Province</t>
        </is>
      </c>
      <c r="B24" s="4" t="inlineStr">
        <is>
          <t>MN</t>
        </is>
      </c>
      <c r="C24" s="4" t="inlineStr">
        <is>
          <t xml:space="preserve"> </t>
        </is>
      </c>
    </row>
    <row r="25">
      <c r="A25" s="4" t="inlineStr">
        <is>
          <t>Entity Address, Postal Zip Code</t>
        </is>
      </c>
      <c r="B25" s="4" t="inlineStr">
        <is>
          <t>55347</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288-338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 Term Debt</t>
        </is>
      </c>
      <c r="B1" s="2" t="inlineStr">
        <is>
          <t>3 Months Ended</t>
        </is>
      </c>
    </row>
    <row r="2">
      <c r="B2" s="2" t="inlineStr">
        <is>
          <t>Mar. 31, 2024</t>
        </is>
      </c>
    </row>
    <row r="3">
      <c r="A3" s="3" t="inlineStr">
        <is>
          <t>Long Term Debt [Abstract]</t>
        </is>
      </c>
      <c r="B3" s="4" t="inlineStr">
        <is>
          <t xml:space="preserve"> </t>
        </is>
      </c>
    </row>
    <row r="4">
      <c r="A4" s="4" t="inlineStr">
        <is>
          <t>Long Term Debt</t>
        </is>
      </c>
      <c r="B4" s="4" t="inlineStr">
        <is>
          <t xml:space="preserve">Note 4 – Long term debt The following table summarizes the components of the Company’s long-term debt (in thousands):
March 31, 2024 December 31, 2023
Convertible Debenture notes due 2024 263,564 260,926
Amended 2021 Credit Agreement due 2026 (1) 291,000 291,750
Revolving Credit Loans 15,000 -
Total debt 569,564 552,676
Less: unamortized original issue discount ( 3,530 ) ( 5,254 )
Less: unamortized debt issuance costs ( 343 ) ( 577 )
Total debt, net 565,691 546,845
Current portion of debt, net 565,691 546,845 _______________________ (1) The Amended 2021 Credit Agreement matures on February 8, 2026, unless the Debentures are outstanding six months prior to the December 19, 2024 maturity date thereof, in which case the Amended 2021 Credit Agreement matures on June 19, 2024. As of March 31, 2024, the Company does not anticipate repaying the Convertible Debentures by June 19, 2024 and as such, the Term Loan debt of $ 291.0 million, the Convertible Debentures debt of $ 263.6 million and the Revolving Credit Loans debt of $ 15.0 million are included in the current portion of long-term debt. Amended 2021 Credit Agreement On February 8, 2021, the Loan Parties, entered into the 2021 Credit Agreement. Proceeds were used to pay in full all outstanding loans and terminate all lending commitments under the previously outstanding 2016 Credit Agreement. On March 3, 2023, the Loan Parties entered into the First Amendment to the 2021 Credit Agreement. The First Amendment to the 2021 Credit Agreement provides for the revision of the benchmark interest rate from LIBOR to the secured overnight financing rate, (“SOFR”). At March 31, 2023, all outstanding indebtedness under the Amended 2021 Credit Agreement automatically converted from a LIBOR based loan to the new SOFR based loan at the end of the then-current applicable Interest Period. Additionally, the First Amendment to the 2021 Credit Agreement provides for the addition of the Term SOFR Adjustment of 0.10 %, based on the term of the applicable Interest Period, to be added to the Applicable Rate for both SOFR Loans and Base Rate Loans (capitalized terms as defined in the Amended 2021 Credit Agreement). On March 8, 2024, the Loan Parties entered into the Second Amendment to the 2021 Credit Agreement, which provides that the Loan Parties may deliver to the administrative agent annual, audited financial statements of the Company accompanied by a report and opinion of the Company's independent certified public accountant that is subject to a “going concern” qualification if such qualification results from an upcoming maturity date under any Indebtedness (as defined in the Amended 2021 Credit Agreement). The Amended 2021 Credit Agreement provides for (i) Initial Term Loans in an aggregate principal amount of $ 300 million, (ii) Delayed Draw Term Loans in an aggregate principal amount of $ 50 million, and (iii) Revolving Credit Loans in an aggregate principal amount of $ 40 million, with a letter of credit sublimit of $ 10 million. The Delayed Draw Term Loans were available to the Loan Parties at any time prior to February 8, 2023, subject to certain conditions. As of March 31, 2024 , there were no outstanding Delayed Draw Term Loans and they are no longer available under the Amended 2021 Credit Agreement. The Initial Term Loans bear, and while they were available, the Delayed Draw Term Loans bore, interest, at the Loan Parties’ option, at the rate of (x) with respect to SOFR Rate Loans, the Term SOFR Rate with a 1.00 % floor, plus 6.50 % per annum, plus the Term SOFR Adjustment of 0.10 % or (y) with respect to Base Rate Loans, the Base Rate plus 5.50 % per annum, plus the Term SOFR Adjustment of 0.10 %. The Revolving Credit Loans bear interest, at our option, at the rate of (x) with respect to SOFR Rate Loans, the Adjusted SOFR Rate plus 4.00 % per annum, or (y) with respect to Base Rate Loans, the Base Rate plus 3.00 % per annum. On March 31, 2024 , the balance due under the Revolving Credit Loans was $ 15.0 million with an interest rate of 9.42152 %. The Initial Term Loans amortize at a rate of 1.00 % of the aggregate principal amount of Initial Term Loans outstanding, payable in consecutive quarterly installments of $ 0.8 million, beginning on June 30, 2021. On March 31, 2024, the balance due under the Initial Term Loans was $ 291.0 million with an interest rate of 5.30942 % plus an Adjusted Term SOFR Rate of 6.60 %. The Initial Term Loans and Revolving Credit Loans are each scheduled to mature on February 8, 2026, unless the Convertible Debentures are outstanding six months prior to the December 19, 2024 maturity date thereof, in which case the Amended 2021 Credit Agreement matures on June 19, 2024. The Initial Term Loans may be voluntarily repaid at any time, but may be subject to a prepayment premium. The Initial Term Loans are required to be repaid under certain circumstances, including with Excess Cash Flow (as defined in the Amended 2021 Credit Agreement), the proceeds of an Asset Sale or Casualty Event (each as defined in the Amended 2021 Credit Agreement) and the proceeds of certain refinancing indebtedness. The obligations under the Amended 2021 Credit Agreement are secured by substantially all of the Loan Parties’ assets. The Amended 2021 Credit Agreement contains customary affirmative and negative covenants as well as a financial maintenance covenant that requires the Loan Parties to maintain a First Lien Net Leverage Ratio (as defined in the Amended 2021 Credit Agreement) of less than or equal to 7.00 to 1.00 , tested at the end of each fiscal quarter. The Company was in compliance with all Amended 2021 Credit Agreement covenants as of March 31, 2024. Revolving Credit Loans The Amended 2021 Credit Agreement also provides for an unfunded revolver commitment for borrowing up to $ 40.0 million. As of March 31, 2024, there was $ 24.4 million available capacity for borrowing under the Revolving Credit Loans due to a $ 15.0 million outstanding balance and $ 0.6 million of letters of credit outsta nding (See Note 8 – Commitments and Contingencies). Convertible Debentures On December 19, 2019, the Company issued Convertible Debentures, which mature in 2024, in an aggregate principal amount of $ 200 million. At March 31, 2024 and December 31, 2023 , the balance due under the Convertible Debentures was $ 263.6 million and $ 260.9 million, respectively. The Debentures will mature on December 19, 2024 unless earlier converted, redeemed or repurchased, and bear interest at an annual rate of 4.00 % in cash, payable quarterly, and 4.00 % in kind, accrued quarterly, on the last business day of March, June, September and December. In addition, on each anniversary of December 19, 2019 (the "Closing Date"), the Company will increase the principal amount of the Debentures by an amount equal to 3.00 % of the original aggregate principal amount of the Debentures outstanding (subject to reduction for any principal amount repaid). Non-payment of, and certain failures to comply with the covenants under, the Amended 2021 Credit Agreement also constitute events of default under the Debentures. The additional payment will accrue from the last payment date for the additional payment (or the Closing Date if no prior payment has been made), and will also be payable at maturity, upon conversion and upon an optional redemption. At any time, upon notice as set forth in the Debentures, the Debentures will be redeemable at the Company’s option, in whole or in part, at a price equal to 100 % of the principal amount of the Debentures redeemed, plus accrued and unpaid interest thereon. The Debentures are convertible into shares of common stock at the option of the Debenture holders at any time and from time to time at a price of $ 18 per share, subject to certain adjustments. However, in the event the Company elects to redeem any Debentures, the holders have a right to purchase common stock from the Company in an amount equal to the amount redeemed at the conversion price. The Debentures contain covenants that limit the Company’s ability to, among other things: (i) incur additional debt; (ii) create liens on assets; (iii) engage in certain transactions with affiliates; or (iv) designate the Company’s subsidiaries as unrestricted subsidiaries. The Debentures provide for customary events of default, including non-payment, failure to comply with covenants or other agreements in the Debentures and certain events of bankruptcy or insolvency. If an event of default occurs and continues, the holders of at least 25 % in aggregate principal amount of the outstanding Debentures may declare the entire principal amount of all the Debentures to be due and payable immediately. As of March 31, 2024 , the Company was in compliance with all Debenture coven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3 Months Ended</t>
        </is>
      </c>
    </row>
    <row r="2">
      <c r="B2" s="2" t="inlineStr">
        <is>
          <t>Mar. 31, 2024</t>
        </is>
      </c>
    </row>
    <row r="3">
      <c r="A3" s="3" t="inlineStr">
        <is>
          <t>Disclosure Of Compensation Related Costs Sharebased Payments [Abstract]</t>
        </is>
      </c>
      <c r="B3" s="4" t="inlineStr">
        <is>
          <t xml:space="preserve"> </t>
        </is>
      </c>
    </row>
    <row r="4">
      <c r="A4" s="4" t="inlineStr">
        <is>
          <t>Equity Incentive Plan</t>
        </is>
      </c>
      <c r="B4" s="4" t="inlineStr">
        <is>
          <t xml:space="preserve">Note 5 – Equity incentive plan On December 19, 2019, the Company adopted the 2019 Incentive Award Plan (the “2019 Plan”) under which eligible employees, officers, directors and consultants of the Company may be granted incentive or non-qualified stock options, restricted stock, restricted stock units ("RSUs"), or other stock-based awards, including shares of Common Stock. Pursuant to the 2019 Plan, the number of shares of Common Stock available for issuance under the 2019 Plan automatically increases on each January 1 (commencing with January 1, 2021) until and including January 1, 2029, by an amount equal to the lesser of: (a) 5 % of the shares of Common Stock outstanding on the final day of the immediately preceding calendar year and (b) such smaller number of shares as is determined by our Board of Directors (the “Board”). The Compensation Committee of the Board approved an increase to the share reserve as set out in the 2019 Plan in the amount of 2,416,007 shares and 2,154,313 shares in Ap ril 2023 and April 2024, respectively. As of March 31, 2024 , 14,176,685 shares of Common Stock were reserved under the 2019 Plan, of which 2,771,329 shares of Common Stock remained available fo r issuance. Stock option activity The following table summarizes the Company’s stock option activity under the 2019 Plan:
Description Options Weighted Weighted Aggregate
Options outstanding, December 31, 2023 6,529,092 $ 6.88 6.9 $ —
Granted — — — —
Exercised — — — —
Forfeited — — — —
Expired ( 63,032 ) 8.20 — —
Options outstanding, March 31, 2024 6,466,060 $ 6.86 6.9 $ —
Options vested and exercisable, March 31, 2024 5,097,383 $ 8.05 6.4 $ —
Options vested and expected to vest, March 31, 2024 6,466,060 $ 6.86 6.9 $ — _______________________________ (1) Aggregate intrinsic value (in thousands) represents the difference between the estimated fair value of the underlying Common Stock and the exercise price of outstanding in-the-money options. The following table summarizes additional information on stock option grants and vesting (in thousands):
2019 Plan
Three Months Ended March 31, 2024 Three Months Ended March 31, 2023
Total fair value of options vested 1,440 1,465 Time-based vesting stock options Time-based vesting stock options generally vest over a three-year period, are subject to graded vesting schedules, and expire ten years from the date of grant or within 90 days of termination of employment. No time-based vesting stock options were granted by the Company during the three months ended March 31, 2024 and 2023, respectively. For the three months ended March 31, 2024 and 2023 , the Company recognized $ 0.7 million and $ 0.8 million of stock-based compensation expense, respectively, in connection with time-based vesting stock options. As of March 31, 2024 and 2023, there was $ 1.4 million and $ 2.4 million o f unrecognized stock-based compensation expense, respectively, related to unvested time-based vesting stock options that is expected to be recognized over a weighted-average period of 4.1 and 1.7 years, respectively. Stock Option Valuation The Company uses valuation models to value both time and performance-based vesting stock options. The Company did not grant any time or performance-based vesting stock options during the three months ended March 31, 2024 and 2023, respectively. Stock-based compensation expense Stock-based compensation expense is included in the Company’s Condensed Consolidated Statements of Comprehensive Loss within the following line items (in thousands):
Three Months Ended March 31, 2024 Three Months Ended March 31, 2023
Cost of revenues $ 196 $ 227
General and administrative 388 443
Research and development 87 76
Sales and marketing 76 87
Total $ 747 $ 833 Restricted stock units Periodically, the Company granted RSUs to certain employees which are subject to certain vesting criteria. These RSUs become eligible to begin vesting upon a liquidity event (as defined in the award agreements governing the RSUs). The amount and timing of the vesting of the RSUs depends on the type and timing of the liquidity event as it relates to the Closing Date. Generally, a portion of the RSUs were scheduled to first vest upon the occurrence of the liquidity event and the remainder were scheduled to vest in up to three annual installments thereafter. Because no liquidity event occurred before the third anniversary of the Closing Date, all RSUs are scheduled to vest immediately upon a future liquidity event. The Company determined the achievement of a liquidity event was not probable and therefore no expense has been recorded related to the RSU awards that vest solely upon a liquidity event. Performance based restricted stock units During 2023 and 2022, the Company granted 369,056 and 463,000 performance based RSUs, respectively, to certain employees, 50 % of which vest based on the achievement of annual consolidated revenue targets and 50 % of which vest based on the achievement of certain annual Nebula revenue targets. T hese units will vest over three annual installments based on the achievement of the annual consolidated revenue and Nebula revenue performance conditions and are not subject to any liquidity event vesting condition. In the event that the performance conditions are not met in the first or second year, all units granted will vest in the third year if the cumulative performance conditions are met at that time. The grant of awards with performance conditions supports the Company’s goal of aligning executive incentives with long-term stockholder value and ensuring that executive officers have a continuing stake in the long-term success of the Company. The Company determined the three-year achievement of the overall Company revenue and Nebula revenue targets was probable and incurred $ 0.4 million and $ 0.2 million o f stock-based compensation expense for the three months ended March 31, 2024 and 2023, respectively, related to the performance-based RSUs granted in 2023 and 2022. The vesting of the RSUs held by a grantee is generally subject to his or her continued employment with the Company. Time-based restricted stock units The Company grants certain non-employee directors time-based RSUs in satisfaction of their annual retainer payments. These RSUs vest over a one-year or three-year period. During the three months ended March 31, 2024 , the Company did no t grant any time-based RSUs to its non-employee directors. During the three months ended March 31, 2023 , the Company granted 151,515 time-based RSUs to its non-employee directors. During the three months ended March 31, 2024 and 2023, the Company recognized the grant-date fair value of the RSU s granted to non-employee directors of $ 0.2 million and $ 0.2 million as stock-based compensation expense, respectively. The following table summarizes the Company’s RSU activity for performance based RSUs awarded to employees and for time-based RSUs granted to non-employee directors under the 2019 Plan:
Description RSUs
Outstanding at December 31, 2023 2,429,289
Granted —
Vested - non-employee director awards ( 50,505 )
Forfeited ( 1,737 )
Expired —
Outstanding at March 31, 2024 2,377,0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6 – Equity The Company is authorized to issue up to 200,000,000 shares of Common Stock and 1,000,000 shares of preferred stock, $ 0.0001 par value per share. Each holder of Common Stock is entitled to one vote for each share of common stock held on all matters submitted to a vote of stockholders. The holders of the Common Stock are entitled to receive dividends out of assets legally available at the times and in the amounts as the Company's Board of Directors may from time to time determine. In the event of any liquidation, dissolution or winding up of the Company, the assets of the Company shall be distributed ratably among the holders of the then outstanding Common Stock. There were no stock issuances during the three months ended March 31, 2024 and 2023, respectively, other than pursuant to stock option exercises and vesting of non-employee director RSUs. Warrants On the Closing Date, in connection with the consummation of the Business Combination, the Company assumed (i) 23,000,000 warrants (the “Public Warrants”) to purchase shares of Common Stock and (ii) 6,350,000 Private Warrants (together with the Public Warrants, the “Warrants”). The Public Warrants qualify for equity accounting as these warrants do not fall within the scope of ASC 480, Distinguishing Liabilities from Equity . Each warrant entitles the holder to purchase one share of Common Stock for $ 11.50 per share. If exercised by the initial purchaser of the Private Warrant or certain permitted transferees, the purchase can occur on a cashless basis. The Warrants will expire on December 19, 2024 or earlier upon redemption or liquidation. If the reported last sale price of the Company's common stock equals or exceeds $ 18.00 per share for any 20 trading days within a 30 -trading day period ending three business days before the Company sends the notice of redemption to the warrant holders, the Company may redeem all the Public Warrants at a price of $ 0.01 per warrant upon not less than 30 days ’ prior written notice. If the Company calls the Public Warrants for redemption, management will have the option to require all holders that wish to exercise the Public Warrants to do so on a cashless basis. The exercise price and number of shares of common stock issuable upon exercise of the warrants may be adjusted in certain circumstances including in the event of a stock dividend, or recapitalization, reorganization, merger or consolidation. The warrants will not be adjusted for the issuance of common stock at a price below its exercise price. The Company will not be required to net cash settle the warrants. The Private Warrants are identical to the Public Warrants except that the Private Warrants will be exercisable on a cashless basis and ar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Shares Subject to Forfeiture On December 19, 2019, in connection with the consummation of the Business Combination, 550,000 shares of common stock held by Pivotal Acquisition Holdings LLC were subjected to an additional lockup that will be released only if the last reported sale price of the common stock equals or exceeds $ 15.00 for a period of 20 consecutive trading days during the five-year period following the Closing Date. If the last reported sale price of common stock does not equal or exceed $ 15.00 within five years from the Closing Date, such shares will be forfeited to the Company for no consideration. These shares are reported as outstanding in the Company’s financial statements and continue to be subject to the additional lockup as of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7 – Income taxes A valuation allowance has been established against the Company’s net U.S. federal and state deferred tax assets, including net operating loss (“NOL”) carryforwards. As a result, the Company’s income tax provision is primarily related to foreign tax activity and U.S. deferred taxes for tax deductible goodwill and other indefinite-lived liabilities. During the three months ended March 31, 2024 and 2023, the Company recorded an income tax provision of $ 0.3 million and $ 0.3 million, respectively, resulting in an effective tax rate of ( 1.8 )% and ( 7.1 )% , respectively. These effective tax rates differ from the U.S. federal statutory rate primarily due to the effects of foreign tax rate differences, U.S. state and local income taxes and the valuation allowance against our domestic deferred tax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is involved in various legal proceedings, which arise occasionally in the normal course of business. While the ultimate results of such matters generally cannot be predicted with certainty, management does not expect such matters to have a material effect on the financial position and results of operations as of March 31, 2024. The Company has two letters of credit tot aling $ 0.6 m illion as of March 31, 2024 as additional security for lease guarantees related to leased prope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Note 9 – Related parties As of March 31, 2024, $ 131.8 million in cluding paid-in kind interest of the Company's Debentures was owed to affiliates of MGG Investment Group, which is an affiliate of a director of the Company. For the three months ended March 31, 2024 and 2023, the Company recognize d $ 3.8 million and $ 3.6 million in interest expense, respectively, related to the Debentures owned by affiliates of the MGG Investment Gro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The Company has evaluated subsequent events since the date on which these financial statements were issued through the date on which this Quarterly Report on Form 10-Q was filed and did not i dentify any additional items for dis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KLDiscovery Inc. (the “Company,” “we” or “us”) is a leading global provider of eDiscovery, information governance and data recovery solutions to corporations, law firms, insurance companies and individuals in 17 countries around the world. We provide technology soluti ons to help our clients solve complex data challenges. The Company’s headquarters are located in Eden Prairie, Minnesota. The Company has 26 locations in 17 countries, as well as 9 data centers and 13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t>
        </is>
      </c>
    </row>
    <row r="5">
      <c r="A5" s="4" t="inlineStr">
        <is>
          <t>Principles of consolidation</t>
        </is>
      </c>
      <c r="B5" s="4" t="inlineStr">
        <is>
          <t>Principles of consolidation The accompanying condensed consolidated financial statements are prepared on the accrual basis of accounting in accordance with accounting principles generally accepted in the United States (“U.S. GAAP”). The accompanying condensed consolidated financial statements include the accounts of KLDiscovery and all its subsidiaries. All significant intercompany accounts and transactions were eliminated upon consolidation. The accompanying condensed consolidated financial statements should be read in conjunction with the financial and risk factor information included in our Annual Report on Form 10-K for the fiscal year ended December 31, 2023 , which we previously filed with the Securities and Exchange Commission (the “SEC”).</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and disclosures in the condensed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2), the determination of the incremental borrowing rate used to measure right-of-use assets and liabilities, the recoverability and useful lives of property and equipment, intangible assets, and other long-lived assets, the evaluation of goodwill for impairment, the valuation and realization of deferred income taxes, the fair value of the Company’s common stock, stock based compensation equity awards and acquisition related contingent consideration.</t>
        </is>
      </c>
    </row>
    <row r="7">
      <c r="A7" s="4" t="inlineStr">
        <is>
          <t>Segments, concentration of credit risk and major customers</t>
        </is>
      </c>
      <c r="B7" s="4" t="inlineStr">
        <is>
          <t>Segments, concentration of credit risk, major customers and liquidity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months ended March 31, 2024 and 2023 , the Company did no t have any single customer that represented five percent (5%) or more of its consolidated revenues or seven percent (7%) of its accounts receivable. The Company believes that the geographic and industry diversity of the Company’s customer base throughout the U.S. and internationally minimizes the risk of incurring material losses due to co ncentrations of credit risk. The Company’s foreign revenues, principally from businesses in the UK and Germany, totaled approximately $ 12.9 million and $ 12.6 million for the three months ended March 31, 2024 and 2023, respectively. The Company’s long-lived assets in foreign countries, principally in the UK and Germany, totaled approxima tely $ 26.4 million and $ 27.0 million a s of March 31, 2024 and December 31, 2023 , respectively.</t>
        </is>
      </c>
    </row>
    <row r="8">
      <c r="A8" s="4" t="inlineStr">
        <is>
          <t>Foreign currency</t>
        </is>
      </c>
      <c r="B8" s="4" t="inlineStr">
        <is>
          <t xml:space="preserve">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t>
        </is>
      </c>
    </row>
    <row r="9">
      <c r="A9" s="4" t="inlineStr">
        <is>
          <t>Cash and cash equivalents</t>
        </is>
      </c>
      <c r="B9" s="4" t="inlineStr">
        <is>
          <t xml:space="preserve">Cash and cash equivalents The Company considers all highly liquid financial instruments with an original maturity of three months or less when purchased to be cash equivalents. </t>
        </is>
      </c>
    </row>
    <row r="10">
      <c r="A10" s="4" t="inlineStr">
        <is>
          <t>Accounts Receivable and Allowance for Credit Losses</t>
        </is>
      </c>
      <c r="B10" s="4" t="inlineStr">
        <is>
          <t>The Company’s accounts receivable are recorded at amortized cost less an allowance for credit losses not expected to be recovered.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nd other sources of payment, among other factors. Expected credit losses are recorded as "General and administrative" expenses in the Condensed Consolidated Statements of Comprehensive Loss. A rollforward of the allowance for credit losses is presented below (in thousands):
Three Months Ended March 31, 2024 Three Months Ended March 31, 2023
Beginning balance $ 3,642 $ 5,403
Provision for credit losses 1,110 797
Write-offs, net of recoveries (1) ( 1,721 ) ( 1,953 )
Ending balance 3,031 4,247 _______________________ (1) Recoveries were not material for the periods presented. As such, the Company presented write-offs, net of recoveries.</t>
        </is>
      </c>
    </row>
    <row r="11">
      <c r="A11" s="4" t="inlineStr">
        <is>
          <t>Fixed Assets</t>
        </is>
      </c>
      <c r="B11" s="4" t="inlineStr">
        <is>
          <t>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Finance leases right of use assets are included in Property and equipment and are stated at the present value of minimum lease payments and subsequently amortized using the straight-line method over the earlier of the end of the asset's useful life or the end of the lease term. Depreciation expense totaled $ 2.7 million and $ 2.3 million for the three months ended March 31, 2024 and 2023, respectively, and includes amortization of assets recorded under finance leases. For additional information on leases, refer to Note 3 – Leases .</t>
        </is>
      </c>
    </row>
    <row r="12">
      <c r="A12" s="4" t="inlineStr">
        <is>
          <t>Internal-use software development costs</t>
        </is>
      </c>
      <c r="B12" s="4" t="inlineStr">
        <is>
          <t>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and five years , depending on management’s expectation of the economic life of various software. Capitalized software amortization costs are recorded as a component of cost of revenue. Capitalized software costs are reflected as part of “Intangible assets, net” in the Company’s Condensed Consolidated Balance Sheets and totaled $20 .0 million and $ 18.1 million, net of accumulated amortization, as of March 31, 2024 and December 31, 2023, respectively. The Company also enters into certain cloud-based software hosting arrangements that are accounted for as service contracts. For internal use software obtained through a hosting arrangement that is in the nature of a service contract, the Company incurs certain implementation costs such as integrating, configuring, and software customization, which are consistent with costs incurred during the application development stage for on-premise software. The Company applies the same guidance to determine costs that are eligible for capitalization. For these arrangements, the Company amortizes the capitalized development costs straight-line over the fixed, non-cancellable term of the associated hosting arrangement plus any reasonably certain renewal periods. The Company also applies the same impairment model to both internal-use software and capitalized implementation costs in a software hosting arrangement that is in the nature of a service contract. Capitalized implementation costs of cloud-based hosting arrangements are classified as part of Prepaid Expenses and Other Assets, totaling $ 2.5 million and $ 4.9 million net of accumulated amortization, respectively, as of March 31, 2024, and $ 1.8 million and $ 5.5 million net of accumulated amortization, respectively, as of December 31, 2023. Amortization of capitalized implementation costs related to hosting arrangements totaled $ 0.5 million for the periods ended March 31, 2024 and 2023.</t>
        </is>
      </c>
    </row>
    <row r="13">
      <c r="A13" s="4" t="inlineStr">
        <is>
          <t>Intangible assets and other long-lived assets</t>
        </is>
      </c>
      <c r="B13" s="4" t="inlineStr">
        <is>
          <t xml:space="preserve">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Amortization expense totaled $ 3.3 million and $ 3.9 million for the three months ended March 31, 2024 and 2023, respectively; $ 1.6 million and $1 .4 million of w hich, respectively, was classified as part of the “Cost of revenues” line in the Company’s Condensed Consolidated Statements of Comprehensive Loss. </t>
        </is>
      </c>
    </row>
    <row r="14">
      <c r="A14" s="4" t="inlineStr">
        <is>
          <t>Goodwill</t>
        </is>
      </c>
      <c r="B14" s="4" t="inlineStr">
        <is>
          <t>Goodwill Goodwill represents the excess of the total consideration paid over identified intangible and tangible assets of the Company and its acquired businesse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3 testing date, the Company determined there is one reporting unit. Management concluded that there was no impairment of goodwill and intangible assets during the three months ended March 31, 2024 . Our goodwill balance is subject to change due to fluctuations in foreign exchange rates.</t>
        </is>
      </c>
    </row>
    <row r="15">
      <c r="A15" s="4" t="inlineStr">
        <is>
          <t>Debt issuance costs</t>
        </is>
      </c>
      <c r="B15" s="4" t="inlineStr">
        <is>
          <t>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Debt issuance costs related to revolving and unfunded term debt are presented in the Condensed Consolidated Balance Sheets within “Other assets.”</t>
        </is>
      </c>
    </row>
    <row r="16">
      <c r="A16" s="4" t="inlineStr">
        <is>
          <t>Revenue recognition</t>
        </is>
      </c>
      <c r="B16" s="4" t="inlineStr">
        <is>
          <t>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the Company provides to its customers. The Company evaluates its revenue contracts with customers based on the five-step model under ASC 606, Revenue Recognition :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Company provides Legal Technology services to its clients through several technology solutions including Nebula Ecosystem (“Nebula”) its internally developed end-to-end fully integrated proprietary solution. The Company also provides Data Recovery solutions. The following table summarizes revenue from contracts with customers for the three months ended March 31, 2024 and 2023 (in thousands):
2024 Q1 2023 Q1
Technology Solutions Nebula Consolidated Technology Solutions Nebula Consolidated
Legal Technology $ 58,152 $ 14,834 $ 72,986 $ 73,834 $ 8,172 $ 82,006
Data Recovery 7,186 — 7,186 8,653 — 8,653
Total revenue $ 65,338 $ 14,834 $ 80,172 $ 82,487 $ 8,172 $ 90,659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the Company's expansive suite of technology solutions, such as its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ervices to its clients. Most of the Company’s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t>
        </is>
      </c>
    </row>
    <row r="17">
      <c r="A17" s="4" t="inlineStr">
        <is>
          <t>Net Loss per Common Share</t>
        </is>
      </c>
      <c r="B17" s="4" t="inlineStr">
        <is>
          <t xml:space="preserve">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t>
        </is>
      </c>
    </row>
    <row r="18">
      <c r="A18" s="4" t="inlineStr">
        <is>
          <t>Accounting Standards Not Yet Adopted</t>
        </is>
      </c>
      <c r="B18" s="4" t="inlineStr">
        <is>
          <t>Accounting standards not yet adopted In November 2023, the FASB issued ASU No. 2023-07, Segment Reporting (Topic 280): Improvements to Reportable Segment Disclosures (ASU 2023-07).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The Company is currently evaluating the impact of the new guidance on the Company's consolidated financial statements and related disclosures. In December 2023, the FASB issued ASU 2023-09, Income Taxes (Topic 740): Improvements to Income Tax Disclosures (ASU 2023-09), to enhance the transparency and decision usefulness of income tax disclosures, primarily through standardization and disaggregation of rate reconciliation categories and income taxes paid by jurisdiction. This ASU is effective for the Company for annual periods beginning after December 15, 2025. The Company does not expect ASU 2023-09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A rollforward of the allowance for credit losses is presented below (in thousands):
Three Months Ended March 31, 2024 Three Months Ended March 31, 2023
Beginning balance $ 3,642 $ 5,403
Provision for credit losses 1,110 797
Write-offs, net of recoveries (1) ( 1,721 ) ( 1,953 )
Ending balance 3,031 4,247 _______________________ (1) Recoveries were not material for the periods presented. As such, the Company presented write-offs, net of recoveries.</t>
        </is>
      </c>
    </row>
    <row r="5">
      <c r="A5" s="4" t="inlineStr">
        <is>
          <t>Estimated Useful Lives of Assets</t>
        </is>
      </c>
      <c r="B5" s="4" t="inlineStr">
        <is>
          <t>Depreciation is calculated using the straight-line method over the following estimated useful lives of the assets:
Computer software and hardware 3 to 5 years
Leasehold improvements Shorter of lease term or useful life
Furniture, fixtures and other equipment 3 to 5 years</t>
        </is>
      </c>
    </row>
    <row r="6">
      <c r="A6" s="4" t="inlineStr">
        <is>
          <t>Summary of Revenue from Contracts with Customers</t>
        </is>
      </c>
      <c r="B6" s="4" t="inlineStr">
        <is>
          <t>The following table summarizes revenue from contracts with customers for the three months ended March 31, 2024 and 2023 (in thousands):
2024 Q1 2023 Q1
Technology Solutions Nebula Consolidated Technology Solutions Nebula Consolidated
Legal Technology $ 58,152 $ 14,834 $ 72,986 $ 73,834 $ 8,172 $ 82,006
Data Recovery 7,186 — 7,186 8,653 — 8,653
Total revenue $ 65,338 $ 14,834 $ 80,172 $ 82,487 $ 8,172 $ 90,6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Payments for Operating Lease Obligations</t>
        </is>
      </c>
      <c r="B4" s="4" t="inlineStr">
        <is>
          <t xml:space="preserve">Maturities of lease liabilities as of March 31, 2024 were as follows:
Operating
Remainder of 2024 $ 5,179
2025 4,107
2026 2,453
2027 802
2028 702
Thereafter 269
Total undiscounted lease payments $ 13,512
Less: Interest ( 1,383 )
Present value of lease liabilities $ 12,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61</v>
      </c>
      <c r="C3" s="6" t="n">
        <v>15351</v>
      </c>
    </row>
    <row r="4">
      <c r="A4" s="4" t="inlineStr">
        <is>
          <t>Accounts receivable, net of allowance for credit losses of $3,031 and $3,642, respectively</t>
        </is>
      </c>
      <c r="B4" s="5" t="n">
        <v>106279</v>
      </c>
      <c r="C4" s="5" t="n">
        <v>101257</v>
      </c>
    </row>
    <row r="5">
      <c r="A5" s="4" t="inlineStr">
        <is>
          <t>Prepaid expenses</t>
        </is>
      </c>
      <c r="B5" s="5" t="n">
        <v>18866</v>
      </c>
      <c r="C5" s="5" t="n">
        <v>15787</v>
      </c>
    </row>
    <row r="6">
      <c r="A6" s="4" t="inlineStr">
        <is>
          <t>Other current assets</t>
        </is>
      </c>
      <c r="B6" s="5" t="n">
        <v>1806</v>
      </c>
      <c r="C6" s="5" t="n">
        <v>1585</v>
      </c>
    </row>
    <row r="7">
      <c r="A7" s="4" t="inlineStr">
        <is>
          <t>Total current assets</t>
        </is>
      </c>
      <c r="B7" s="5" t="n">
        <v>145312</v>
      </c>
      <c r="C7" s="5" t="n">
        <v>133980</v>
      </c>
    </row>
    <row r="8">
      <c r="A8" s="3" t="inlineStr">
        <is>
          <t>Property and equipment</t>
        </is>
      </c>
      <c r="B8" s="4" t="inlineStr">
        <is>
          <t xml:space="preserve"> </t>
        </is>
      </c>
      <c r="C8" s="4" t="inlineStr">
        <is>
          <t xml:space="preserve"> </t>
        </is>
      </c>
    </row>
    <row r="9">
      <c r="A9" s="4" t="inlineStr">
        <is>
          <t>Accumulated depreciation</t>
        </is>
      </c>
      <c r="B9" s="5" t="n">
        <v>-75049</v>
      </c>
      <c r="C9" s="5" t="n">
        <v>-73045</v>
      </c>
    </row>
    <row r="10">
      <c r="A10" s="4" t="inlineStr">
        <is>
          <t>Property and equipment, net</t>
        </is>
      </c>
      <c r="B10" s="5" t="n">
        <v>15299</v>
      </c>
      <c r="C10" s="5" t="n">
        <v>17261</v>
      </c>
    </row>
    <row r="11">
      <c r="A11" s="4" t="inlineStr">
        <is>
          <t>Operating lease right of use assets, net</t>
        </is>
      </c>
      <c r="B11" s="5" t="n">
        <v>9045</v>
      </c>
      <c r="C11" s="5" t="n">
        <v>10078</v>
      </c>
    </row>
    <row r="12">
      <c r="A12" s="4" t="inlineStr">
        <is>
          <t>Intangible assets, net</t>
        </is>
      </c>
      <c r="B12" s="5" t="n">
        <v>39152</v>
      </c>
      <c r="C12" s="5" t="n">
        <v>39729</v>
      </c>
    </row>
    <row r="13">
      <c r="A13" s="4" t="inlineStr">
        <is>
          <t>Goodwill</t>
        </is>
      </c>
      <c r="B13" s="5" t="n">
        <v>394559</v>
      </c>
      <c r="C13" s="5" t="n">
        <v>396283</v>
      </c>
    </row>
    <row r="14">
      <c r="A14" s="4" t="inlineStr">
        <is>
          <t>Other assets</t>
        </is>
      </c>
      <c r="B14" s="5" t="n">
        <v>7539</v>
      </c>
      <c r="C14" s="5" t="n">
        <v>8262</v>
      </c>
    </row>
    <row r="15">
      <c r="A15" s="4" t="inlineStr">
        <is>
          <t>Total assets</t>
        </is>
      </c>
      <c r="B15" s="5" t="n">
        <v>610906</v>
      </c>
      <c r="C15" s="5" t="n">
        <v>605593</v>
      </c>
    </row>
    <row r="16">
      <c r="A16" s="3" t="inlineStr">
        <is>
          <t>Current liabilities</t>
        </is>
      </c>
      <c r="B16" s="4" t="inlineStr">
        <is>
          <t xml:space="preserve"> </t>
        </is>
      </c>
      <c r="C16" s="4" t="inlineStr">
        <is>
          <t xml:space="preserve"> </t>
        </is>
      </c>
    </row>
    <row r="17">
      <c r="A17" s="4" t="inlineStr">
        <is>
          <t>Current portion of long-term debt, net</t>
        </is>
      </c>
      <c r="B17" s="5" t="n">
        <v>565691</v>
      </c>
      <c r="C17" s="5" t="n">
        <v>546845</v>
      </c>
    </row>
    <row r="18">
      <c r="A18" s="4" t="inlineStr">
        <is>
          <t>Accounts payable and accrued expense</t>
        </is>
      </c>
      <c r="B18" s="5" t="n">
        <v>31944</v>
      </c>
      <c r="C18" s="5" t="n">
        <v>25957</v>
      </c>
    </row>
    <row r="19">
      <c r="A19" s="4" t="inlineStr">
        <is>
          <t>Operating lease liabilities</t>
        </is>
      </c>
      <c r="B19" s="5" t="n">
        <v>5416</v>
      </c>
      <c r="C19" s="5" t="n">
        <v>5906</v>
      </c>
    </row>
    <row r="20">
      <c r="A20" s="4" t="inlineStr">
        <is>
          <t>Current portion of contingent consideration</t>
        </is>
      </c>
      <c r="B20" s="5" t="n">
        <v>650</v>
      </c>
      <c r="C20" s="5" t="n">
        <v>650</v>
      </c>
    </row>
    <row r="21">
      <c r="A21" s="4" t="inlineStr">
        <is>
          <t>Deferred revenue</t>
        </is>
      </c>
      <c r="B21" s="5" t="n">
        <v>3094</v>
      </c>
      <c r="C21" s="5" t="n">
        <v>3181</v>
      </c>
    </row>
    <row r="22">
      <c r="A22" s="4" t="inlineStr">
        <is>
          <t>Total current liabilities</t>
        </is>
      </c>
      <c r="B22" s="5" t="n">
        <v>606795</v>
      </c>
      <c r="C22" s="5" t="n">
        <v>582539</v>
      </c>
    </row>
    <row r="23">
      <c r="A23" s="4" t="inlineStr">
        <is>
          <t>Deferred tax liabilities</t>
        </is>
      </c>
      <c r="B23" s="5" t="n">
        <v>9218</v>
      </c>
      <c r="C23" s="5" t="n">
        <v>8941</v>
      </c>
    </row>
    <row r="24">
      <c r="A24" s="4" t="inlineStr">
        <is>
          <t>Long term operating lease liabilities</t>
        </is>
      </c>
      <c r="B24" s="5" t="n">
        <v>6713</v>
      </c>
      <c r="C24" s="5" t="n">
        <v>7870</v>
      </c>
    </row>
    <row r="25">
      <c r="A25" s="4" t="inlineStr">
        <is>
          <t>Other liabilities</t>
        </is>
      </c>
      <c r="B25" s="5" t="n">
        <v>2123</v>
      </c>
      <c r="C25" s="5" t="n">
        <v>2176</v>
      </c>
    </row>
    <row r="26">
      <c r="A26" s="4" t="inlineStr">
        <is>
          <t>Total liabilities</t>
        </is>
      </c>
      <c r="B26" s="5" t="n">
        <v>624849</v>
      </c>
      <c r="C26" s="5" t="n">
        <v>60152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200,000,000 shares authorized, 43,086,267 issued and outstanding as of March 31, 2024 and December 31, 2023, respectively</t>
        </is>
      </c>
      <c r="B29" s="5" t="n">
        <v>4</v>
      </c>
      <c r="C29" s="5" t="n">
        <v>4</v>
      </c>
    </row>
    <row r="30">
      <c r="A30" s="4" t="inlineStr">
        <is>
          <t>Preferred Stock $0.0001 par value, 1,000,000 shares authorized, zero issued and outstanding as of March 31, 2024 and December 31, 2023, respectively</t>
        </is>
      </c>
      <c r="B30" s="4" t="inlineStr">
        <is>
          <t xml:space="preserve"> </t>
        </is>
      </c>
      <c r="C30" s="4" t="inlineStr">
        <is>
          <t xml:space="preserve"> </t>
        </is>
      </c>
    </row>
    <row r="31">
      <c r="A31" s="4" t="inlineStr">
        <is>
          <t>Additional paid-in capital</t>
        </is>
      </c>
      <c r="B31" s="5" t="n">
        <v>396242</v>
      </c>
      <c r="C31" s="5" t="n">
        <v>395461</v>
      </c>
    </row>
    <row r="32">
      <c r="A32" s="4" t="inlineStr">
        <is>
          <t>Accumulated deficit</t>
        </is>
      </c>
      <c r="B32" s="5" t="n">
        <v>-410833</v>
      </c>
      <c r="C32" s="5" t="n">
        <v>-393954</v>
      </c>
    </row>
    <row r="33">
      <c r="A33" s="4" t="inlineStr">
        <is>
          <t>Accumulated other comprehensive income</t>
        </is>
      </c>
      <c r="B33" s="5" t="n">
        <v>644</v>
      </c>
      <c r="C33" s="5" t="n">
        <v>2556</v>
      </c>
    </row>
    <row r="34">
      <c r="A34" s="4" t="inlineStr">
        <is>
          <t>Total stockholders' equity</t>
        </is>
      </c>
      <c r="B34" s="5" t="n">
        <v>-13943</v>
      </c>
      <c r="C34" s="5" t="n">
        <v>4067</v>
      </c>
    </row>
    <row r="35">
      <c r="A35" s="4" t="inlineStr">
        <is>
          <t>Total liabilities and stockholders' equity</t>
        </is>
      </c>
      <c r="B35" s="5" t="n">
        <v>610906</v>
      </c>
      <c r="C35" s="5" t="n">
        <v>605593</v>
      </c>
    </row>
    <row r="36">
      <c r="A36" s="4" t="inlineStr">
        <is>
          <t>Computer software and hardware</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and equipment, gross</t>
        </is>
      </c>
      <c r="B38" s="5" t="n">
        <v>61762</v>
      </c>
      <c r="C38" s="5" t="n">
        <v>61731</v>
      </c>
    </row>
    <row r="39">
      <c r="A39" s="4" t="inlineStr">
        <is>
          <t>Leasehold improvements</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Property and equipment, gross</t>
        </is>
      </c>
      <c r="B41" s="5" t="n">
        <v>26424</v>
      </c>
      <c r="C41" s="5" t="n">
        <v>26313</v>
      </c>
    </row>
    <row r="42">
      <c r="A42" s="4" t="inlineStr">
        <is>
          <t>Furniture, fixtures and other equipment</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and equipment, gross</t>
        </is>
      </c>
      <c r="B44" s="6" t="n">
        <v>2162</v>
      </c>
      <c r="C44" s="6" t="n">
        <v>2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3 Months Ended</t>
        </is>
      </c>
    </row>
    <row r="2">
      <c r="B2" s="2" t="inlineStr">
        <is>
          <t>Mar. 31, 2024</t>
        </is>
      </c>
    </row>
    <row r="3">
      <c r="A3" s="3" t="inlineStr">
        <is>
          <t>Long Term Debt [Abstract]</t>
        </is>
      </c>
      <c r="B3" s="4" t="inlineStr">
        <is>
          <t xml:space="preserve"> </t>
        </is>
      </c>
    </row>
    <row r="4">
      <c r="A4" s="4" t="inlineStr">
        <is>
          <t>Summary of Components of Long-term Debt</t>
        </is>
      </c>
      <c r="B4" s="4" t="inlineStr">
        <is>
          <t>The following table summarizes the components of the Company’s long-term debt (in thousands):
March 31, 2024 December 31, 2023
Convertible Debenture notes due 2024 263,564 260,926
Amended 2021 Credit Agreement due 2026 (1) 291,000 291,750
Revolving Credit Loans 15,000 -
Total debt 569,564 552,676
Less: unamortized original issue discount ( 3,530 ) ( 5,254 )
Less: unamortized debt issuance costs ( 343 ) ( 577 )
Total debt, net 565,691 546,845
Current portion of debt, net 565,691 546,845 _______________________ (1) The Amended 2021 Credit Agreement matures on February 8, 2026, unless the Debentures are outstanding six months prior to the December 19, 2024 maturity date thereof, in which case the Amended 2021 Credit Agreement matures on June 19, 2024. As of March 31, 2024, the Company does not anticipate repaying the Convertible Debentures by June 19, 2024 and as such, the Term Loan debt of $ 291.0 million, the Convertible Debentures debt of $ 263.6 million and the Revolving Credit Loans debt of $ 15.0 million are included in the current portion of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4</t>
        </is>
      </c>
    </row>
    <row r="3">
      <c r="A3" s="4" t="inlineStr">
        <is>
          <t>Schedule of Additional Information on Stock Option Grants And Vesting</t>
        </is>
      </c>
      <c r="B3" s="4" t="inlineStr">
        <is>
          <t xml:space="preserve">The following table summarizes additional information on stock option grants and vesting (in thousands):
2019 Plan
Three Months Ended March 31, 2024 Three Months Ended March 31, 2023
Total fair value of options vested 1,440 1,465 </t>
        </is>
      </c>
    </row>
    <row r="4">
      <c r="A4" s="4" t="inlineStr">
        <is>
          <t>Stock Based Compensation Expense Included In Condensed Consolidated Statements of Comprehensive Loss</t>
        </is>
      </c>
      <c r="B4" s="4" t="inlineStr">
        <is>
          <t xml:space="preserve">Stock-based compensation expense is included in the Company’s Condensed Consolidated Statements of Comprehensive Loss within the following line items (in thousands):
Three Months Ended March 31, 2024 Three Months Ended March 31, 2023
Cost of revenues $ 196 $ 227
General and administrative 388 443
Research and development 87 76
Sales and marketing 76 87
Total $ 747 $ 833 </t>
        </is>
      </c>
    </row>
    <row r="5">
      <c r="A5" s="4" t="inlineStr">
        <is>
          <t>Restricted Stock Units [Member]</t>
        </is>
      </c>
      <c r="B5" s="4" t="inlineStr">
        <is>
          <t xml:space="preserve"> </t>
        </is>
      </c>
    </row>
    <row r="6">
      <c r="A6" s="4" t="inlineStr">
        <is>
          <t>Schedule of RSUs Activity Under 2019 Plan</t>
        </is>
      </c>
      <c r="B6" s="4" t="inlineStr">
        <is>
          <t xml:space="preserve">The following table summarizes the Company’s RSU activity for performance based RSUs awarded to employees and for time-based RSUs granted to non-employee directors under the 2019 Plan:
Description RSUs
Outstanding at December 31, 2023 2,429,289
Granted —
Vested - non-employee director awards ( 50,505 )
Forfeited ( 1,737 )
Expired —
Outstanding at March 31, 2024 2,377,047 </t>
        </is>
      </c>
    </row>
    <row r="7">
      <c r="A7" s="4" t="inlineStr">
        <is>
          <t>2019 Plan [Member]</t>
        </is>
      </c>
      <c r="B7" s="4" t="inlineStr">
        <is>
          <t xml:space="preserve"> </t>
        </is>
      </c>
    </row>
    <row r="8">
      <c r="A8" s="4" t="inlineStr">
        <is>
          <t>Schedule of Stock Option Activity Under 2019 Plan</t>
        </is>
      </c>
      <c r="B8" s="4" t="inlineStr">
        <is>
          <t xml:space="preserve">The following table summarizes the Company’s stock option activity under the 2019 Plan:
Description Options Weighted Weighted Aggregate
Options outstanding, December 31, 2023 6,529,092 $ 6.88 6.9 $ —
Granted — — — —
Exercised — — — —
Forfeited — — — —
Expired ( 63,032 ) 8.20 — —
Options outstanding, March 31, 2024 6,466,060 $ 6.86 6.9 $ —
Options vested and exercisable, March 31, 2024 5,097,383 $ 8.05 6.4 $ —
Options vested and expected to vest, March 31, 2024 6,466,060 $ 6.86 6.9 $ — _______________________________ (1) Aggregate intrinsic value (in thousands) represents the difference between the estimated fair value of the underlying Common Stock and the exercise price of outstanding in-the-money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28" customWidth="1" min="3" max="3"/>
    <col width="80" customWidth="1" min="4" max="4"/>
    <col width="31" customWidth="1" min="5" max="5"/>
    <col width="22" customWidth="1" min="6" max="6"/>
    <col width="33" customWidth="1" min="7" max="7"/>
    <col width="22" customWidth="1" min="8" max="8"/>
    <col width="22" customWidth="1" min="9" max="9"/>
  </cols>
  <sheetData>
    <row r="1">
      <c r="A1" s="1" t="inlineStr">
        <is>
          <t>Organization, Business and Summary of Significant Accounting Policies - Additional Information (Detail)</t>
        </is>
      </c>
      <c r="D1" s="2" t="inlineStr">
        <is>
          <t>3 Months Ended</t>
        </is>
      </c>
    </row>
    <row r="2">
      <c r="C2" s="2" t="inlineStr">
        <is>
          <t>Oct. 01, 2021 ReportingUnit</t>
        </is>
      </c>
      <c r="D2" s="2" t="inlineStr">
        <is>
          <t>Mar. 31, 2024 USD ($) Datacenter Country Location Lab Customer Segment $ / shares</t>
        </is>
      </c>
      <c r="E2" s="2" t="inlineStr">
        <is>
          <t>Mar. 31, 2023 USD ($) Customer</t>
        </is>
      </c>
      <c r="F2" s="2" t="inlineStr">
        <is>
          <t>Mar. 31, 2022 USD ($)</t>
        </is>
      </c>
      <c r="G2" s="2" t="inlineStr">
        <is>
          <t>Dec. 31, 2023 USD ($) $ / shares</t>
        </is>
      </c>
      <c r="H2" s="2" t="inlineStr">
        <is>
          <t>Mar. 03, 2023 USD ($)</t>
        </is>
      </c>
      <c r="I2" s="2" t="inlineStr">
        <is>
          <t>Dec. 19, 2019 USD ($)</t>
        </is>
      </c>
    </row>
    <row r="3">
      <c r="A3" s="3" t="inlineStr">
        <is>
          <t>Organization Business And 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untries | Country</t>
        </is>
      </c>
      <c r="C4" s="4" t="inlineStr">
        <is>
          <t xml:space="preserve"> </t>
        </is>
      </c>
      <c r="D4" s="5" t="n">
        <v>1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data centers | Datacenter</t>
        </is>
      </c>
      <c r="C5" s="4" t="inlineStr">
        <is>
          <t xml:space="preserve"> </t>
        </is>
      </c>
      <c r="D5" s="5" t="n">
        <v>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data recovery labs | Lab</t>
        </is>
      </c>
      <c r="C6" s="4" t="inlineStr">
        <is>
          <t xml:space="preserve"> </t>
        </is>
      </c>
      <c r="D6" s="5" t="n">
        <v>1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te of incorporation</t>
        </is>
      </c>
      <c r="C7" s="4" t="inlineStr">
        <is>
          <t xml:space="preserve"> </t>
        </is>
      </c>
      <c r="D7" s="4" t="inlineStr">
        <is>
          <t>Aug.  02,  2018</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amount, balance due</t>
        </is>
      </c>
      <c r="C8" s="4" t="inlineStr">
        <is>
          <t xml:space="preserve"> </t>
        </is>
      </c>
      <c r="D8" s="6" t="n">
        <v>569564000</v>
      </c>
      <c r="E8" s="4" t="inlineStr">
        <is>
          <t xml:space="preserve"> </t>
        </is>
      </c>
      <c r="F8" s="4" t="inlineStr">
        <is>
          <t xml:space="preserve"> </t>
        </is>
      </c>
      <c r="G8" s="6" t="n">
        <v>552676000</v>
      </c>
      <c r="H8" s="4" t="inlineStr">
        <is>
          <t xml:space="preserve"> </t>
        </is>
      </c>
      <c r="I8" s="4" t="inlineStr">
        <is>
          <t xml:space="preserve"> </t>
        </is>
      </c>
    </row>
    <row r="9">
      <c r="A9" s="4" t="inlineStr">
        <is>
          <t>Debt balance amount</t>
        </is>
      </c>
      <c r="C9" s="4" t="inlineStr">
        <is>
          <t xml:space="preserve"> </t>
        </is>
      </c>
      <c r="D9" s="5" t="n">
        <v>565691000</v>
      </c>
      <c r="E9" s="4" t="inlineStr">
        <is>
          <t xml:space="preserve"> </t>
        </is>
      </c>
      <c r="F9" s="4" t="inlineStr">
        <is>
          <t xml:space="preserve"> </t>
        </is>
      </c>
      <c r="G9" s="6" t="n">
        <v>546845000</v>
      </c>
      <c r="H9" s="4" t="inlineStr">
        <is>
          <t xml:space="preserve"> </t>
        </is>
      </c>
      <c r="I9" s="4" t="inlineStr">
        <is>
          <t xml:space="preserve"> </t>
        </is>
      </c>
    </row>
    <row r="10">
      <c r="A10" s="4" t="inlineStr">
        <is>
          <t>Cash balance</t>
        </is>
      </c>
      <c r="C10" s="4" t="inlineStr">
        <is>
          <t xml:space="preserve"> </t>
        </is>
      </c>
      <c r="D10" s="5" t="n">
        <v>184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capitalized implementation costs</t>
        </is>
      </c>
      <c r="C11" s="4" t="inlineStr">
        <is>
          <t xml:space="preserve"> </t>
        </is>
      </c>
      <c r="D11" s="6" t="n">
        <v>500000</v>
      </c>
      <c r="E11" s="6" t="n">
        <v>500000</v>
      </c>
      <c r="F11" s="4" t="inlineStr">
        <is>
          <t xml:space="preserve"> </t>
        </is>
      </c>
      <c r="G11" s="4" t="inlineStr">
        <is>
          <t xml:space="preserve"> </t>
        </is>
      </c>
      <c r="H11" s="4" t="inlineStr">
        <is>
          <t xml:space="preserve"> </t>
        </is>
      </c>
      <c r="I11" s="4" t="inlineStr">
        <is>
          <t xml:space="preserve"> </t>
        </is>
      </c>
    </row>
    <row r="12">
      <c r="A12" s="4" t="inlineStr">
        <is>
          <t>Common stock, par value | $ / shares</t>
        </is>
      </c>
      <c r="C12" s="4" t="inlineStr">
        <is>
          <t xml:space="preserve"> </t>
        </is>
      </c>
      <c r="D12" s="7" t="n">
        <v>0.0001</v>
      </c>
      <c r="E12" s="4" t="inlineStr">
        <is>
          <t xml:space="preserve"> </t>
        </is>
      </c>
      <c r="F12" s="4" t="inlineStr">
        <is>
          <t xml:space="preserve"> </t>
        </is>
      </c>
      <c r="G12" s="7" t="n">
        <v>0.0001</v>
      </c>
      <c r="H12" s="4" t="inlineStr">
        <is>
          <t xml:space="preserve"> </t>
        </is>
      </c>
      <c r="I12" s="4" t="inlineStr">
        <is>
          <t xml:space="preserve"> </t>
        </is>
      </c>
    </row>
    <row r="13">
      <c r="A13" s="4" t="inlineStr">
        <is>
          <t>Number of business segment | Segment</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s</t>
        </is>
      </c>
      <c r="C14" s="4" t="inlineStr">
        <is>
          <t xml:space="preserve"> </t>
        </is>
      </c>
      <c r="D14" s="6" t="n">
        <v>80172000</v>
      </c>
      <c r="E14" s="5" t="n">
        <v>90659000</v>
      </c>
      <c r="F14" s="6" t="n">
        <v>80172000</v>
      </c>
      <c r="G14" s="4" t="inlineStr">
        <is>
          <t xml:space="preserve"> </t>
        </is>
      </c>
      <c r="H14" s="4" t="inlineStr">
        <is>
          <t xml:space="preserve"> </t>
        </is>
      </c>
      <c r="I14" s="4" t="inlineStr">
        <is>
          <t xml:space="preserve"> </t>
        </is>
      </c>
    </row>
    <row r="15">
      <c r="A15" s="4" t="inlineStr">
        <is>
          <t>Depreciation expense</t>
        </is>
      </c>
      <c r="C15" s="4" t="inlineStr">
        <is>
          <t xml:space="preserve"> </t>
        </is>
      </c>
      <c r="D15" s="5" t="n">
        <v>2700000</v>
      </c>
      <c r="E15" s="5" t="n">
        <v>2300000</v>
      </c>
      <c r="F15" s="4" t="inlineStr">
        <is>
          <t xml:space="preserve"> </t>
        </is>
      </c>
      <c r="G15" s="4" t="inlineStr">
        <is>
          <t xml:space="preserve"> </t>
        </is>
      </c>
      <c r="H15" s="4" t="inlineStr">
        <is>
          <t xml:space="preserve"> </t>
        </is>
      </c>
      <c r="I15" s="4" t="inlineStr">
        <is>
          <t xml:space="preserve"> </t>
        </is>
      </c>
    </row>
    <row r="16">
      <c r="A16" s="4" t="inlineStr">
        <is>
          <t>Amortization expense</t>
        </is>
      </c>
      <c r="C16" s="4" t="inlineStr">
        <is>
          <t xml:space="preserve"> </t>
        </is>
      </c>
      <c r="D16" s="5" t="n">
        <v>3300000</v>
      </c>
      <c r="E16" s="5" t="n">
        <v>3900000</v>
      </c>
      <c r="F16" s="4" t="inlineStr">
        <is>
          <t xml:space="preserve"> </t>
        </is>
      </c>
      <c r="G16" s="4" t="inlineStr">
        <is>
          <t xml:space="preserve"> </t>
        </is>
      </c>
      <c r="H16" s="4" t="inlineStr">
        <is>
          <t xml:space="preserve"> </t>
        </is>
      </c>
      <c r="I16" s="4" t="inlineStr">
        <is>
          <t xml:space="preserve"> </t>
        </is>
      </c>
    </row>
    <row r="17">
      <c r="A17" s="4" t="inlineStr">
        <is>
          <t>Number of reporting unit | ReportingUnit</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Business And Summary Of Significant Accounting Poli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amount, balance due</t>
        </is>
      </c>
      <c r="C20" s="4" t="inlineStr">
        <is>
          <t xml:space="preserve"> </t>
        </is>
      </c>
      <c r="D20" s="5" t="n">
        <v>1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2021 Credit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Business And Summary Of Significant Accounting Polic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principal amount</t>
        </is>
      </c>
      <c r="C23" s="4" t="inlineStr">
        <is>
          <t xml:space="preserve"> </t>
        </is>
      </c>
      <c r="D23" s="4" t="inlineStr">
        <is>
          <t xml:space="preserve"> </t>
        </is>
      </c>
      <c r="E23" s="4" t="inlineStr">
        <is>
          <t xml:space="preserve"> </t>
        </is>
      </c>
      <c r="F23" s="4" t="inlineStr">
        <is>
          <t xml:space="preserve"> </t>
        </is>
      </c>
      <c r="G23" s="4" t="inlineStr">
        <is>
          <t xml:space="preserve"> </t>
        </is>
      </c>
      <c r="H23" s="6" t="n">
        <v>300000000</v>
      </c>
      <c r="I23" s="4" t="inlineStr">
        <is>
          <t xml:space="preserve"> </t>
        </is>
      </c>
    </row>
    <row r="24">
      <c r="A24" s="4" t="inlineStr">
        <is>
          <t>Line of credit</t>
        </is>
      </c>
      <c r="C24" s="4" t="inlineStr">
        <is>
          <t xml:space="preserve"> </t>
        </is>
      </c>
      <c r="D24" s="5" t="n">
        <v>1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amount, balance due</t>
        </is>
      </c>
      <c r="C25" s="4" t="inlineStr">
        <is>
          <t xml:space="preserve"> </t>
        </is>
      </c>
      <c r="D25" s="5" t="n">
        <v>29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layed draw term loans</t>
        </is>
      </c>
      <c r="C26" s="4" t="inlineStr">
        <is>
          <t xml:space="preserve"> </t>
        </is>
      </c>
      <c r="D26" s="5" t="n">
        <v>0</v>
      </c>
      <c r="E26" s="4" t="inlineStr">
        <is>
          <t xml:space="preserve"> </t>
        </is>
      </c>
      <c r="F26" s="4" t="inlineStr">
        <is>
          <t xml:space="preserve"> </t>
        </is>
      </c>
      <c r="G26" s="4" t="inlineStr">
        <is>
          <t xml:space="preserve"> </t>
        </is>
      </c>
      <c r="H26" s="5" t="n">
        <v>50000000</v>
      </c>
      <c r="I26" s="4" t="inlineStr">
        <is>
          <t xml:space="preserve"> </t>
        </is>
      </c>
    </row>
    <row r="27">
      <c r="A27" s="4" t="inlineStr">
        <is>
          <t>Amended 2021 Credit Agreement [Member] | Revolving Credit Facility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Business And Summary Of Significant Accounting Poli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t>
        </is>
      </c>
      <c r="C29" s="4" t="inlineStr">
        <is>
          <t xml:space="preserve"> </t>
        </is>
      </c>
      <c r="D29" s="4" t="inlineStr">
        <is>
          <t xml:space="preserve"> </t>
        </is>
      </c>
      <c r="E29" s="4" t="inlineStr">
        <is>
          <t xml:space="preserve"> </t>
        </is>
      </c>
      <c r="F29" s="4" t="inlineStr">
        <is>
          <t xml:space="preserve"> </t>
        </is>
      </c>
      <c r="G29" s="4" t="inlineStr">
        <is>
          <t xml:space="preserve"> </t>
        </is>
      </c>
      <c r="H29" s="5" t="n">
        <v>40000000</v>
      </c>
      <c r="I29" s="4" t="inlineStr">
        <is>
          <t xml:space="preserve"> </t>
        </is>
      </c>
    </row>
    <row r="30">
      <c r="A30" s="4" t="inlineStr">
        <is>
          <t>Amended 2021 Credit Agreement [Member] | Letter of Credi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Business And Summary Of 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t>
        </is>
      </c>
      <c r="C32" s="4" t="inlineStr">
        <is>
          <t xml:space="preserve"> </t>
        </is>
      </c>
      <c r="D32" s="5" t="n">
        <v>600000</v>
      </c>
      <c r="E32" s="4" t="inlineStr">
        <is>
          <t xml:space="preserve"> </t>
        </is>
      </c>
      <c r="F32" s="4" t="inlineStr">
        <is>
          <t xml:space="preserve"> </t>
        </is>
      </c>
      <c r="G32" s="4" t="inlineStr">
        <is>
          <t xml:space="preserve"> </t>
        </is>
      </c>
      <c r="H32" s="6" t="n">
        <v>10000000</v>
      </c>
      <c r="I32" s="4" t="inlineStr">
        <is>
          <t xml:space="preserve"> </t>
        </is>
      </c>
    </row>
    <row r="33">
      <c r="A33" s="4" t="inlineStr">
        <is>
          <t>Convertible Debentures Due 2024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rganization Business And Summary Of Significant Accounting Poli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principal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000</v>
      </c>
    </row>
    <row r="36">
      <c r="A36" s="4" t="inlineStr">
        <is>
          <t>Debt amount, balance due</t>
        </is>
      </c>
      <c r="C36" s="4" t="inlineStr">
        <is>
          <t xml:space="preserve"> </t>
        </is>
      </c>
      <c r="D36" s="5" t="n">
        <v>263564000</v>
      </c>
      <c r="E36" s="4" t="inlineStr">
        <is>
          <t xml:space="preserve"> </t>
        </is>
      </c>
      <c r="F36" s="4" t="inlineStr">
        <is>
          <t xml:space="preserve"> </t>
        </is>
      </c>
      <c r="G36" s="6" t="n">
        <v>260926000</v>
      </c>
      <c r="H36" s="4" t="inlineStr">
        <is>
          <t xml:space="preserve"> </t>
        </is>
      </c>
      <c r="I36" s="4" t="inlineStr">
        <is>
          <t xml:space="preserve"> </t>
        </is>
      </c>
    </row>
    <row r="37">
      <c r="A37" s="4" t="inlineStr">
        <is>
          <t>Amended 2021 Credit Agreement Due 202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Business And Summary Of Significant Accounting Polic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amount, balance due</t>
        </is>
      </c>
      <c r="B39" s="4" t="inlineStr">
        <is>
          <t>[1]</t>
        </is>
      </c>
      <c r="C39" s="4" t="inlineStr">
        <is>
          <t xml:space="preserve"> </t>
        </is>
      </c>
      <c r="D39" s="5" t="n">
        <v>291000000</v>
      </c>
      <c r="E39" s="4" t="inlineStr">
        <is>
          <t xml:space="preserve"> </t>
        </is>
      </c>
      <c r="F39" s="4" t="inlineStr">
        <is>
          <t xml:space="preserve"> </t>
        </is>
      </c>
      <c r="G39" s="5" t="n">
        <v>291750000</v>
      </c>
      <c r="H39" s="4" t="inlineStr">
        <is>
          <t xml:space="preserve"> </t>
        </is>
      </c>
      <c r="I39" s="4" t="inlineStr">
        <is>
          <t xml:space="preserve"> </t>
        </is>
      </c>
    </row>
    <row r="40">
      <c r="A40" s="4" t="inlineStr">
        <is>
          <t>Cost of Revenu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Business And Summary Of Significant Accounting Polic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 expense</t>
        </is>
      </c>
      <c r="C42" s="4" t="inlineStr">
        <is>
          <t xml:space="preserve"> </t>
        </is>
      </c>
      <c r="D42" s="5" t="n">
        <v>1600000</v>
      </c>
      <c r="E42" s="5" t="n">
        <v>400000</v>
      </c>
      <c r="F42" s="4" t="inlineStr">
        <is>
          <t xml:space="preserve"> </t>
        </is>
      </c>
      <c r="G42" s="4" t="inlineStr">
        <is>
          <t xml:space="preserve"> </t>
        </is>
      </c>
      <c r="H42" s="4" t="inlineStr">
        <is>
          <t xml:space="preserve"> </t>
        </is>
      </c>
      <c r="I42" s="4" t="inlineStr">
        <is>
          <t xml:space="preserve"> </t>
        </is>
      </c>
    </row>
    <row r="43">
      <c r="A43" s="4" t="inlineStr">
        <is>
          <t>Current Portion of Long Term Debt [Member] | Revolving Credit Facility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Business And Summary Of Significant Accounting Polic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amount, balance due</t>
        </is>
      </c>
      <c r="C45" s="4" t="inlineStr">
        <is>
          <t xml:space="preserve"> </t>
        </is>
      </c>
      <c r="D45" s="5" t="n">
        <v>15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rrent Portion of Long Term Debt [Member] | Convertible Debentures Due 2024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Business And Summary Of Significant Accounting Polic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amount, balance due</t>
        </is>
      </c>
      <c r="C48" s="4" t="inlineStr">
        <is>
          <t xml:space="preserve"> </t>
        </is>
      </c>
      <c r="D48" s="5" t="n">
        <v>2636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t Portion of Long Term Debt [Member] | Amended 2021 Credit Agreement Due 2026</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Business And Summary Of Significant Accounting Polic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amount, balance due</t>
        </is>
      </c>
      <c r="C51" s="4" t="inlineStr">
        <is>
          <t xml:space="preserve"> </t>
        </is>
      </c>
      <c r="D51" s="5" t="n">
        <v>291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urrent Portion of Long Term Debt [Member] | Convertible debentu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Business And Summary Of Significant Accounting Policie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amount, balance due</t>
        </is>
      </c>
      <c r="C54" s="4" t="inlineStr">
        <is>
          <t xml:space="preserve"> </t>
        </is>
      </c>
      <c r="D54" s="5" t="n">
        <v>2636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paid Expens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Business And Summary Of Significant Accounting Policie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pitalized implementation costs</t>
        </is>
      </c>
      <c r="C57" s="4" t="inlineStr">
        <is>
          <t xml:space="preserve"> </t>
        </is>
      </c>
      <c r="D57" s="5" t="n">
        <v>2500000</v>
      </c>
      <c r="E57" s="4" t="inlineStr">
        <is>
          <t xml:space="preserve"> </t>
        </is>
      </c>
      <c r="F57" s="4" t="inlineStr">
        <is>
          <t xml:space="preserve"> </t>
        </is>
      </c>
      <c r="G57" s="5" t="n">
        <v>1800000</v>
      </c>
      <c r="H57" s="4" t="inlineStr">
        <is>
          <t xml:space="preserve"> </t>
        </is>
      </c>
      <c r="I57" s="4" t="inlineStr">
        <is>
          <t xml:space="preserve"> </t>
        </is>
      </c>
    </row>
    <row r="58">
      <c r="A58" s="4" t="inlineStr">
        <is>
          <t>Other Asse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Organization Business And Summary Of Significant Accounting Policie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apitalized implementation costs</t>
        </is>
      </c>
      <c r="C60" s="4" t="inlineStr">
        <is>
          <t xml:space="preserve"> </t>
        </is>
      </c>
      <c r="D60" s="5" t="n">
        <v>4900000</v>
      </c>
      <c r="E60" s="4" t="inlineStr">
        <is>
          <t xml:space="preserve"> </t>
        </is>
      </c>
      <c r="F60" s="4" t="inlineStr">
        <is>
          <t xml:space="preserve"> </t>
        </is>
      </c>
      <c r="G60" s="5" t="n">
        <v>5500000</v>
      </c>
      <c r="H60" s="4" t="inlineStr">
        <is>
          <t xml:space="preserve"> </t>
        </is>
      </c>
      <c r="I60" s="4" t="inlineStr">
        <is>
          <t xml:space="preserve"> </t>
        </is>
      </c>
    </row>
    <row r="61">
      <c r="A61" s="4" t="inlineStr">
        <is>
          <t>Internal-Use Software Developme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rganization Business And Summary Of Significant Accounting Polic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pitalized software costs</t>
        </is>
      </c>
      <c r="C63" s="4" t="inlineStr">
        <is>
          <t xml:space="preserve"> </t>
        </is>
      </c>
      <c r="D63" s="5" t="n">
        <v>0</v>
      </c>
      <c r="E63" s="4" t="inlineStr">
        <is>
          <t xml:space="preserve"> </t>
        </is>
      </c>
      <c r="F63" s="4" t="inlineStr">
        <is>
          <t xml:space="preserve"> </t>
        </is>
      </c>
      <c r="G63" s="5" t="n">
        <v>18100000</v>
      </c>
      <c r="H63" s="4" t="inlineStr">
        <is>
          <t xml:space="preserve"> </t>
        </is>
      </c>
      <c r="I63" s="4" t="inlineStr">
        <is>
          <t xml:space="preserve"> </t>
        </is>
      </c>
    </row>
    <row r="64">
      <c r="A64" s="4" t="inlineStr">
        <is>
          <t>UK and Germany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Business And Summary Of Significant Accounting Polic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Revenues</t>
        </is>
      </c>
      <c r="C66" s="4" t="inlineStr">
        <is>
          <t xml:space="preserve"> </t>
        </is>
      </c>
      <c r="D66" s="5" t="n">
        <v>12900000</v>
      </c>
      <c r="E66" s="6" t="n">
        <v>12600000</v>
      </c>
      <c r="F66" s="4" t="inlineStr">
        <is>
          <t xml:space="preserve"> </t>
        </is>
      </c>
      <c r="G66" s="4" t="inlineStr">
        <is>
          <t xml:space="preserve"> </t>
        </is>
      </c>
      <c r="H66" s="4" t="inlineStr">
        <is>
          <t xml:space="preserve"> </t>
        </is>
      </c>
      <c r="I66" s="4" t="inlineStr">
        <is>
          <t xml:space="preserve"> </t>
        </is>
      </c>
    </row>
    <row r="67">
      <c r="A67" s="4" t="inlineStr">
        <is>
          <t>Long-lived assets</t>
        </is>
      </c>
      <c r="C67" s="4" t="inlineStr">
        <is>
          <t xml:space="preserve"> </t>
        </is>
      </c>
      <c r="D67" s="6" t="n">
        <v>26400000</v>
      </c>
      <c r="E67" s="4" t="inlineStr">
        <is>
          <t xml:space="preserve"> </t>
        </is>
      </c>
      <c r="F67" s="4" t="inlineStr">
        <is>
          <t xml:space="preserve"> </t>
        </is>
      </c>
      <c r="G67" s="6" t="n">
        <v>27000000</v>
      </c>
      <c r="H67" s="4" t="inlineStr">
        <is>
          <t xml:space="preserve"> </t>
        </is>
      </c>
      <c r="I67" s="4" t="inlineStr">
        <is>
          <t xml:space="preserve"> </t>
        </is>
      </c>
    </row>
    <row r="68">
      <c r="A68" s="4" t="inlineStr">
        <is>
          <t>Consolidated Revenues [Member] | Customer Concentration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rganization Business And Summary Of Significant Accounting Polici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customers representing more than 5% of consolidated revenues or accounts receivable | Customer</t>
        </is>
      </c>
      <c r="C70" s="4" t="inlineStr">
        <is>
          <t xml:space="preserve"> </t>
        </is>
      </c>
      <c r="D70" s="5" t="n">
        <v>0</v>
      </c>
      <c r="E70" s="5" t="n">
        <v>0</v>
      </c>
      <c r="F70" s="4" t="inlineStr">
        <is>
          <t xml:space="preserve"> </t>
        </is>
      </c>
      <c r="G70" s="4" t="inlineStr">
        <is>
          <t xml:space="preserve"> </t>
        </is>
      </c>
      <c r="H70" s="4" t="inlineStr">
        <is>
          <t xml:space="preserve"> </t>
        </is>
      </c>
      <c r="I70" s="4" t="inlineStr">
        <is>
          <t xml:space="preserve"> </t>
        </is>
      </c>
    </row>
    <row r="71">
      <c r="A71" s="4" t="inlineStr">
        <is>
          <t>Accounts Receivable [Member] | Customer Concentration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rganization Business And Summary Of Significant Accounting Polic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customers representing more than 5% of consolidated revenues or accounts receivable | Customer</t>
        </is>
      </c>
      <c r="C73" s="4" t="inlineStr">
        <is>
          <t xml:space="preserve"> </t>
        </is>
      </c>
      <c r="D73" s="5" t="n">
        <v>0</v>
      </c>
      <c r="E73" s="5" t="n">
        <v>0</v>
      </c>
      <c r="F73" s="4" t="inlineStr">
        <is>
          <t xml:space="preserve"> </t>
        </is>
      </c>
      <c r="G73" s="4" t="inlineStr">
        <is>
          <t xml:space="preserve"> </t>
        </is>
      </c>
      <c r="H73" s="4" t="inlineStr">
        <is>
          <t xml:space="preserve"> </t>
        </is>
      </c>
      <c r="I73" s="4" t="inlineStr">
        <is>
          <t xml:space="preserve"> </t>
        </is>
      </c>
    </row>
    <row r="74">
      <c r="A74" s="4" t="inlineStr">
        <is>
          <t>Minimum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Organization Business And Summary Of Significant Accounting Poli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umber of locations | Location</t>
        </is>
      </c>
      <c r="C76" s="4" t="inlineStr">
        <is>
          <t xml:space="preserve"> </t>
        </is>
      </c>
      <c r="D76" s="5" t="n">
        <v>26</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inimum [Member] | Internal-Use Software Developme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rganization Business And Summary Of Significant Accounting Polic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stimated useful life</t>
        </is>
      </c>
      <c r="C79" s="4" t="inlineStr">
        <is>
          <t xml:space="preserve"> </t>
        </is>
      </c>
      <c r="D79" s="4" t="inlineStr">
        <is>
          <t>3 years</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Maximum [Member] | Internal-Use Software Development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rganization Business And Summary Of Significant Accounting Polici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stimated useful life</t>
        </is>
      </c>
      <c r="C82" s="4" t="inlineStr">
        <is>
          <t xml:space="preserve"> </t>
        </is>
      </c>
      <c r="D82" s="4" t="inlineStr">
        <is>
          <t>5 years</t>
        </is>
      </c>
      <c r="E82" s="4" t="inlineStr">
        <is>
          <t xml:space="preserve"> </t>
        </is>
      </c>
      <c r="F82" s="4" t="inlineStr">
        <is>
          <t xml:space="preserve"> </t>
        </is>
      </c>
      <c r="G82" s="4" t="inlineStr">
        <is>
          <t xml:space="preserve"> </t>
        </is>
      </c>
      <c r="H82" s="4" t="inlineStr">
        <is>
          <t xml:space="preserve"> </t>
        </is>
      </c>
      <c r="I82" s="4" t="inlineStr">
        <is>
          <t xml:space="preserve"> </t>
        </is>
      </c>
    </row>
    <row r="83"/>
    <row r="84">
      <c r="A84" s="4" t="inlineStr">
        <is>
          <t>[1] The Amended 2021 Credit Agreement matures on February 8, 2026, unless the Debentures are outstanding six months prior to the December 19, 2024 maturity date thereof, in which case the Amended 2021 Credit Agreement matures on June 19, 2024. As of March 31, 2024, the Company does not anticipate repaying the Convertible Debentures by June 19, 2024 and as such, the Term Loan debt of $ 291.0 million, the Convertible Debentures debt of $ 263.6 million and the Revolving Credit Loans debt of $ 15.0 million are included in the current portion of long-term debt.</t>
        </is>
      </c>
    </row>
  </sheetData>
  <mergeCells count="4">
    <mergeCell ref="A1:B2"/>
    <mergeCell ref="D1:F1"/>
    <mergeCell ref="A83:H83"/>
    <mergeCell ref="A84:H84"/>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rganization, business and summary of significant accounting policies - Schedule of Accounts Receivable, Allowance for Credit Loss (Details) - USD ($) $ in Thousands</t>
        </is>
      </c>
      <c r="C1" s="2" t="inlineStr">
        <is>
          <t>3 Months Ended</t>
        </is>
      </c>
    </row>
    <row r="2">
      <c r="C2" s="2" t="inlineStr">
        <is>
          <t>Mar. 31, 2024</t>
        </is>
      </c>
      <c r="D2" s="2" t="inlineStr">
        <is>
          <t>Mar. 31, 2023</t>
        </is>
      </c>
    </row>
    <row r="3">
      <c r="A3" s="3" t="inlineStr">
        <is>
          <t>Receivables [Abstract]</t>
        </is>
      </c>
      <c r="C3" s="4" t="inlineStr">
        <is>
          <t xml:space="preserve"> </t>
        </is>
      </c>
      <c r="D3" s="4" t="inlineStr">
        <is>
          <t xml:space="preserve"> </t>
        </is>
      </c>
    </row>
    <row r="4">
      <c r="A4" s="4" t="inlineStr">
        <is>
          <t>Beginning Balance</t>
        </is>
      </c>
      <c r="C4" s="6" t="n">
        <v>3642</v>
      </c>
      <c r="D4" s="6" t="n">
        <v>5403</v>
      </c>
    </row>
    <row r="5">
      <c r="A5" s="4" t="inlineStr">
        <is>
          <t>Provision for credit losses</t>
        </is>
      </c>
      <c r="C5" s="5" t="n">
        <v>1110</v>
      </c>
      <c r="D5" s="5" t="n">
        <v>797</v>
      </c>
    </row>
    <row r="6">
      <c r="A6" s="4" t="inlineStr">
        <is>
          <t>Write-offs, net of recoveries</t>
        </is>
      </c>
      <c r="B6" s="4" t="inlineStr">
        <is>
          <t>[1]</t>
        </is>
      </c>
      <c r="C6" s="5" t="n">
        <v>-1721</v>
      </c>
      <c r="D6" s="5" t="n">
        <v>-1953</v>
      </c>
    </row>
    <row r="7">
      <c r="A7" s="4" t="inlineStr">
        <is>
          <t>Ending Balance</t>
        </is>
      </c>
      <c r="C7" s="6" t="n">
        <v>3031</v>
      </c>
      <c r="D7" s="6" t="n">
        <v>4247</v>
      </c>
    </row>
    <row r="8"/>
    <row r="9">
      <c r="A9" s="4" t="inlineStr">
        <is>
          <t>[1] Recoveries were not material for the periods presented. As such, the Company presented write-offs, net of recoveries.</t>
        </is>
      </c>
    </row>
  </sheetData>
  <mergeCells count="4">
    <mergeCell ref="A1:B2"/>
    <mergeCell ref="C1:D1"/>
    <mergeCell ref="A8:C8"/>
    <mergeCell ref="A9:C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Organization, Business and Summary of Significant Accounting Policies - Estimated Useful Lives of Assets (Detail)</t>
        </is>
      </c>
      <c r="B1" s="2" t="inlineStr">
        <is>
          <t>Mar. 31, 2024</t>
        </is>
      </c>
    </row>
    <row r="2">
      <c r="A2" s="4" t="inlineStr">
        <is>
          <t>Computer software and hardware | Minimum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3 years</t>
        </is>
      </c>
    </row>
    <row r="5">
      <c r="A5" s="4" t="inlineStr">
        <is>
          <t>Computer software and hardware | Maximum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gaap:UsefulLifeShorterOfTermOfLeaseOrAssetUtilityMember</t>
        </is>
      </c>
    </row>
    <row r="11">
      <c r="A11" s="4" t="inlineStr">
        <is>
          <t>Furniture, fixtures and other equipment | Minimum [Member]</t>
        </is>
      </c>
      <c r="B11" s="4" t="inlineStr">
        <is>
          <t xml:space="preserve"> </t>
        </is>
      </c>
    </row>
    <row r="12">
      <c r="A12" s="3" t="inlineStr">
        <is>
          <t>Property Plant And Equipment [Line Items]</t>
        </is>
      </c>
      <c r="B12" s="4" t="inlineStr">
        <is>
          <t xml:space="preserve"> </t>
        </is>
      </c>
    </row>
    <row r="13">
      <c r="A13" s="4" t="inlineStr">
        <is>
          <t>Estimated useful lives of assets</t>
        </is>
      </c>
      <c r="B13" s="4" t="inlineStr">
        <is>
          <t>3 years</t>
        </is>
      </c>
    </row>
    <row r="14">
      <c r="A14" s="4" t="inlineStr">
        <is>
          <t>Furniture, fixtures and other equipment | Maximum [Member]</t>
        </is>
      </c>
      <c r="B14" s="4" t="inlineStr">
        <is>
          <t xml:space="preserve"> </t>
        </is>
      </c>
    </row>
    <row r="15">
      <c r="A15" s="3" t="inlineStr">
        <is>
          <t>Property Plant And Equipment [Line Items]</t>
        </is>
      </c>
      <c r="B15" s="4" t="inlineStr">
        <is>
          <t xml:space="preserve"> </t>
        </is>
      </c>
    </row>
    <row r="16">
      <c r="A16" s="4" t="inlineStr">
        <is>
          <t>Estimated useful lives of assets</t>
        </is>
      </c>
      <c r="B16" s="4" t="inlineStr">
        <is>
          <t>5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Business and Summary of Significant Accounting Policies - Summary of Revenue from Contracts with Customers (Detail) - USD ($) $ in Thousands</t>
        </is>
      </c>
      <c r="B1" s="2" t="inlineStr">
        <is>
          <t>3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80172</v>
      </c>
      <c r="C4" s="6" t="n">
        <v>90659</v>
      </c>
      <c r="D4" s="6" t="n">
        <v>80172</v>
      </c>
    </row>
    <row r="5">
      <c r="A5" s="4" t="inlineStr">
        <is>
          <t>Technology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4" t="inlineStr">
        <is>
          <t xml:space="preserve"> </t>
        </is>
      </c>
      <c r="C7" s="5" t="n">
        <v>82487</v>
      </c>
      <c r="D7" s="5" t="n">
        <v>65338</v>
      </c>
    </row>
    <row r="8">
      <c r="A8" s="4" t="inlineStr">
        <is>
          <t>Nebul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4" t="inlineStr">
        <is>
          <t xml:space="preserve"> </t>
        </is>
      </c>
      <c r="C10" s="5" t="n">
        <v>8172</v>
      </c>
      <c r="D10" s="5" t="n">
        <v>14834</v>
      </c>
    </row>
    <row r="11">
      <c r="A11" s="4" t="inlineStr">
        <is>
          <t>Legal Technolog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4" t="inlineStr">
        <is>
          <t xml:space="preserve"> </t>
        </is>
      </c>
      <c r="C13" s="5" t="n">
        <v>82006</v>
      </c>
      <c r="D13" s="5" t="n">
        <v>72986</v>
      </c>
    </row>
    <row r="14">
      <c r="A14" s="4" t="inlineStr">
        <is>
          <t>Legal Technology | Technology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4" t="inlineStr">
        <is>
          <t xml:space="preserve"> </t>
        </is>
      </c>
      <c r="C16" s="5" t="n">
        <v>73834</v>
      </c>
      <c r="D16" s="5" t="n">
        <v>58152</v>
      </c>
    </row>
    <row r="17">
      <c r="A17" s="4" t="inlineStr">
        <is>
          <t>Legal Technology | Nebul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4" t="inlineStr">
        <is>
          <t xml:space="preserve"> </t>
        </is>
      </c>
      <c r="C19" s="5" t="n">
        <v>8172</v>
      </c>
      <c r="D19" s="5" t="n">
        <v>14834</v>
      </c>
    </row>
    <row r="20">
      <c r="A20" s="4" t="inlineStr">
        <is>
          <t>Data Recovery</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4" t="inlineStr">
        <is>
          <t xml:space="preserve"> </t>
        </is>
      </c>
      <c r="C22" s="5" t="n">
        <v>8653</v>
      </c>
      <c r="D22" s="5" t="n">
        <v>7186</v>
      </c>
    </row>
    <row r="23">
      <c r="A23" s="4" t="inlineStr">
        <is>
          <t>Data Recovery | Technology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4" t="inlineStr">
        <is>
          <t xml:space="preserve"> </t>
        </is>
      </c>
      <c r="C25" s="6" t="n">
        <v>8653</v>
      </c>
      <c r="D25" s="6" t="n">
        <v>718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future expected acquisition-related contingent consideration obligations</t>
        </is>
      </c>
      <c r="B3" s="9" t="n">
        <v>1.3</v>
      </c>
      <c r="C3" s="9" t="n">
        <v>1.3</v>
      </c>
    </row>
    <row r="4">
      <c r="A4" s="4" t="inlineStr">
        <is>
          <t>Fair value of warrants</t>
        </is>
      </c>
      <c r="B4" s="9" t="n">
        <v>0.1</v>
      </c>
      <c r="C4" s="9" t="n">
        <v>0.1</v>
      </c>
    </row>
    <row r="5">
      <c r="A5" s="4" t="inlineStr">
        <is>
          <t>Liabili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outstanding</t>
        </is>
      </c>
      <c r="B7" s="5" t="n">
        <v>6350000</v>
      </c>
      <c r="C7"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5" customWidth="1" min="2" max="2"/>
  </cols>
  <sheetData>
    <row r="1">
      <c r="A1" s="1" t="inlineStr">
        <is>
          <t>Leases - Additional Information (Detail)</t>
        </is>
      </c>
      <c r="B1" s="2" t="inlineStr">
        <is>
          <t>3 Months Ended</t>
        </is>
      </c>
    </row>
    <row r="2">
      <c r="B2" s="2" t="inlineStr">
        <is>
          <t>Mar. 31, 2024</t>
        </is>
      </c>
    </row>
    <row r="3">
      <c r="A3" s="3" t="inlineStr">
        <is>
          <t>Leases [Abstract]</t>
        </is>
      </c>
      <c r="B3" s="4" t="inlineStr">
        <is>
          <t xml:space="preserve"> </t>
        </is>
      </c>
    </row>
    <row r="4">
      <c r="A4" s="4" t="inlineStr">
        <is>
          <t>Operating and capital lease agreements lease expiring year</t>
        </is>
      </c>
      <c r="B4" s="4" t="inlineStr">
        <is>
          <t>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Payments for Operating Lease Obligations (Details) $ in Thousands</t>
        </is>
      </c>
      <c r="B1" s="2" t="inlineStr">
        <is>
          <t>Mar. 31, 2024 USD ($)</t>
        </is>
      </c>
    </row>
    <row r="2">
      <c r="A2" s="3" t="inlineStr">
        <is>
          <t>Operating Leases</t>
        </is>
      </c>
      <c r="B2" s="4" t="inlineStr">
        <is>
          <t xml:space="preserve"> </t>
        </is>
      </c>
    </row>
    <row r="3">
      <c r="A3" s="4" t="inlineStr">
        <is>
          <t>Remainder of 2024</t>
        </is>
      </c>
      <c r="B3" s="6" t="n">
        <v>5179</v>
      </c>
    </row>
    <row r="4">
      <c r="A4" s="4" t="inlineStr">
        <is>
          <t>2025</t>
        </is>
      </c>
      <c r="B4" s="5" t="n">
        <v>4107</v>
      </c>
    </row>
    <row r="5">
      <c r="A5" s="4" t="inlineStr">
        <is>
          <t>2026</t>
        </is>
      </c>
      <c r="B5" s="5" t="n">
        <v>2453</v>
      </c>
    </row>
    <row r="6">
      <c r="A6" s="4" t="inlineStr">
        <is>
          <t>2027</t>
        </is>
      </c>
      <c r="B6" s="5" t="n">
        <v>802</v>
      </c>
    </row>
    <row r="7">
      <c r="A7" s="4" t="inlineStr">
        <is>
          <t>2028</t>
        </is>
      </c>
      <c r="B7" s="5" t="n">
        <v>702</v>
      </c>
    </row>
    <row r="8">
      <c r="A8" s="4" t="inlineStr">
        <is>
          <t>Thereafter</t>
        </is>
      </c>
      <c r="B8" s="5" t="n">
        <v>269</v>
      </c>
    </row>
    <row r="9">
      <c r="A9" s="4" t="inlineStr">
        <is>
          <t>Total undiscounted lease payments</t>
        </is>
      </c>
      <c r="B9" s="5" t="n">
        <v>13512</v>
      </c>
    </row>
    <row r="10">
      <c r="A10" s="4" t="inlineStr">
        <is>
          <t>Less: Interest</t>
        </is>
      </c>
      <c r="B10" s="5" t="n">
        <v>-1383</v>
      </c>
    </row>
    <row r="11">
      <c r="A11" s="4" t="inlineStr">
        <is>
          <t>Present value of lease liabilities</t>
        </is>
      </c>
      <c r="B11" s="6" t="n">
        <v>121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ummary of Components of Long-term Debt (Detail) - USD ($) $ in Thousands</t>
        </is>
      </c>
      <c r="C1" s="2" t="inlineStr">
        <is>
          <t>Mar. 31, 2024</t>
        </is>
      </c>
      <c r="D1" s="2" t="inlineStr">
        <is>
          <t>Dec. 31, 2023</t>
        </is>
      </c>
    </row>
    <row r="2">
      <c r="A2" s="3" t="inlineStr">
        <is>
          <t>Debt Instrument [Line Items]</t>
        </is>
      </c>
      <c r="C2" s="4" t="inlineStr">
        <is>
          <t xml:space="preserve"> </t>
        </is>
      </c>
      <c r="D2" s="4" t="inlineStr">
        <is>
          <t xml:space="preserve"> </t>
        </is>
      </c>
    </row>
    <row r="3">
      <c r="A3" s="4" t="inlineStr">
        <is>
          <t>Term loan debt</t>
        </is>
      </c>
      <c r="C3" s="6" t="n">
        <v>569564</v>
      </c>
      <c r="D3" s="6" t="n">
        <v>552676</v>
      </c>
    </row>
    <row r="4">
      <c r="A4" s="4" t="inlineStr">
        <is>
          <t>Less: unamortized original issue discount</t>
        </is>
      </c>
      <c r="C4" s="5" t="n">
        <v>-3530</v>
      </c>
      <c r="D4" s="5" t="n">
        <v>-5254</v>
      </c>
    </row>
    <row r="5">
      <c r="A5" s="4" t="inlineStr">
        <is>
          <t>Less: unamortized debt issuance costs</t>
        </is>
      </c>
      <c r="C5" s="5" t="n">
        <v>-343</v>
      </c>
      <c r="D5" s="5" t="n">
        <v>-577</v>
      </c>
    </row>
    <row r="6">
      <c r="A6" s="4" t="inlineStr">
        <is>
          <t>Total debt, net</t>
        </is>
      </c>
      <c r="C6" s="5" t="n">
        <v>565691</v>
      </c>
      <c r="D6" s="5" t="n">
        <v>546845</v>
      </c>
    </row>
    <row r="7">
      <c r="A7" s="4" t="inlineStr">
        <is>
          <t>Current portion of debt</t>
        </is>
      </c>
      <c r="C7" s="5" t="n">
        <v>565691</v>
      </c>
      <c r="D7" s="5" t="n">
        <v>546845</v>
      </c>
    </row>
    <row r="8">
      <c r="A8" s="4" t="inlineStr">
        <is>
          <t>Total current portion of debt, net</t>
        </is>
      </c>
      <c r="C8" s="5" t="n">
        <v>565691</v>
      </c>
      <c r="D8" s="5" t="n">
        <v>546845</v>
      </c>
    </row>
    <row r="9">
      <c r="A9" s="4" t="inlineStr">
        <is>
          <t>Revolving Credit Facility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erm loan debt</t>
        </is>
      </c>
      <c r="C11" s="5" t="n">
        <v>15000</v>
      </c>
      <c r="D11" s="4" t="inlineStr">
        <is>
          <t xml:space="preserve"> </t>
        </is>
      </c>
    </row>
    <row r="12">
      <c r="A12" s="4" t="inlineStr">
        <is>
          <t>Convertible Debenture Notes Due 2024</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erm loan debt</t>
        </is>
      </c>
      <c r="C14" s="5" t="n">
        <v>263564</v>
      </c>
      <c r="D14" s="5" t="n">
        <v>260926</v>
      </c>
    </row>
    <row r="15">
      <c r="A15" s="4" t="inlineStr">
        <is>
          <t>Amended 2021 Credit Agreement Due 2026</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erm loan debt</t>
        </is>
      </c>
      <c r="B17" s="4" t="inlineStr">
        <is>
          <t>[1]</t>
        </is>
      </c>
      <c r="C17" s="6" t="n">
        <v>291000</v>
      </c>
      <c r="D17" s="6" t="n">
        <v>291750</v>
      </c>
    </row>
    <row r="18"/>
    <row r="19">
      <c r="A19" s="4" t="inlineStr">
        <is>
          <t>[1] The Amended 2021 Credit Agreement matures on February 8, 2026, unless the Debentures are outstanding six months prior to the December 19, 2024 maturity date thereof, in which case the Amended 2021 Credit Agreement matures on June 19, 2024. As of March 31, 2024, the Company does not anticipate repaying the Convertible Debentures by June 19, 2024 and as such, the Term Loan debt of $ 291.0 million, the Convertible Debentures debt of $ 263.6 million and the Revolving Credit Loans debt of $ 15.0 million are included in the current portion of long-term debt.</t>
        </is>
      </c>
    </row>
  </sheetData>
  <mergeCells count="3">
    <mergeCell ref="A1:B1"/>
    <mergeCell ref="A18:C18"/>
    <mergeCell ref="A19:C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3031</v>
      </c>
      <c r="C3" s="6" t="n">
        <v>3642</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43086267</v>
      </c>
      <c r="C6" s="5" t="n">
        <v>43086267</v>
      </c>
    </row>
    <row r="7">
      <c r="A7" s="4" t="inlineStr">
        <is>
          <t>Common stock, shares outstanding</t>
        </is>
      </c>
      <c r="B7" s="5" t="n">
        <v>43086267</v>
      </c>
      <c r="C7" s="5" t="n">
        <v>43086267</v>
      </c>
    </row>
    <row r="8">
      <c r="A8" s="4" t="inlineStr">
        <is>
          <t>Preferred Stock, per share</t>
        </is>
      </c>
      <c r="B8" s="7" t="n">
        <v>0.0001</v>
      </c>
      <c r="C8" s="7" t="n">
        <v>0.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Long term debt - Summary of Components of Long-term Debt (Parenthetical) (Detail) - USD ($) $ in Thousands</t>
        </is>
      </c>
      <c r="C1" s="2" t="inlineStr">
        <is>
          <t>3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Term loan debt</t>
        </is>
      </c>
      <c r="C4" s="6" t="n">
        <v>569564</v>
      </c>
      <c r="D4" s="6" t="n">
        <v>552676</v>
      </c>
    </row>
    <row r="5">
      <c r="A5" s="4" t="inlineStr">
        <is>
          <t>Debt instrument, maturity description</t>
        </is>
      </c>
      <c r="C5" s="4" t="inlineStr">
        <is>
          <t>The Amended 2021 Credit Agreement matures on February 8, 2026, unless the Debentures are outstanding six months prior to the December 19, 2024 maturity date thereof, in which case the Amended 2021 Credit Agreement matures on June 19, 2024. As of March 31, 2024, the Company does not anticipate repaying the Convertible Debentures by June 19, 2024 and as such, the Term Loan debt of $291.0 million, the Convertible Debentures debt of $263.6 million and the Revolving Credit Loans debt of $15.0 million are included in the current portion of long-term debt.</t>
        </is>
      </c>
      <c r="D5" s="4" t="inlineStr">
        <is>
          <t xml:space="preserve"> </t>
        </is>
      </c>
    </row>
    <row r="6">
      <c r="A6" s="4" t="inlineStr">
        <is>
          <t>Revolving Credit Facility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erm loan debt</t>
        </is>
      </c>
      <c r="C8" s="6" t="n">
        <v>15000</v>
      </c>
      <c r="D8" s="4" t="inlineStr">
        <is>
          <t xml:space="preserve"> </t>
        </is>
      </c>
    </row>
    <row r="9">
      <c r="A9" s="4" t="inlineStr">
        <is>
          <t>Revolving Credit Facility [Member] | Current Portion of Long Term Debt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erm loan debt</t>
        </is>
      </c>
      <c r="C11" s="5" t="n">
        <v>15000</v>
      </c>
      <c r="D11" s="4" t="inlineStr">
        <is>
          <t xml:space="preserve"> </t>
        </is>
      </c>
    </row>
    <row r="12">
      <c r="A12" s="4" t="inlineStr">
        <is>
          <t>Amended 2021 Credit Agreement Due 2026</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erm loan debt</t>
        </is>
      </c>
      <c r="B14" s="4" t="inlineStr">
        <is>
          <t>[1]</t>
        </is>
      </c>
      <c r="C14" s="5" t="n">
        <v>291000</v>
      </c>
      <c r="D14" s="6" t="n">
        <v>291750</v>
      </c>
    </row>
    <row r="15">
      <c r="A15" s="4" t="inlineStr">
        <is>
          <t>Amended 2021 Credit Agreement Due 2026 | Current Portion of Long Term Debt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erm loan debt</t>
        </is>
      </c>
      <c r="C17" s="5" t="n">
        <v>291000</v>
      </c>
      <c r="D17" s="4" t="inlineStr">
        <is>
          <t xml:space="preserve"> </t>
        </is>
      </c>
    </row>
    <row r="18">
      <c r="A18" s="4" t="inlineStr">
        <is>
          <t>Convertible Debentures [Member] | Current Portion of Long Term Debt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erm loan debt</t>
        </is>
      </c>
      <c r="C20" s="6" t="n">
        <v>263600</v>
      </c>
      <c r="D20" s="4" t="inlineStr">
        <is>
          <t xml:space="preserve"> </t>
        </is>
      </c>
    </row>
    <row r="21"/>
    <row r="22">
      <c r="A22" s="4" t="inlineStr">
        <is>
          <t>[1] The Amended 2021 Credit Agreement matures on February 8, 2026, unless the Debentures are outstanding six months prior to the December 19, 2024 maturity date thereof, in which case the Amended 2021 Credit Agreement matures on June 19, 2024. As of March 31, 2024, the Company does not anticipate repaying the Convertible Debentures by June 19, 2024 and as such, the Term Loan debt of $ 291.0 million, the Convertible Debentures debt of $ 263.6 million and the Revolving Credit Loans debt of $ 15.0 million are included in the current portion of long-term debt.</t>
        </is>
      </c>
    </row>
  </sheetData>
  <mergeCells count="3">
    <mergeCell ref="A1:B2"/>
    <mergeCell ref="A21:C21"/>
    <mergeCell ref="A22:C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Long Term Debt - Additional Information (Detail) - USD ($)</t>
        </is>
      </c>
      <c r="D1" s="2" t="inlineStr">
        <is>
          <t>3 Months Ended</t>
        </is>
      </c>
    </row>
    <row r="2">
      <c r="B2" s="2" t="inlineStr">
        <is>
          <t>Mar. 03, 2023</t>
        </is>
      </c>
      <c r="C2" s="2" t="inlineStr">
        <is>
          <t>Dec. 19, 2019</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maturity description</t>
        </is>
      </c>
      <c r="B4" s="4" t="inlineStr">
        <is>
          <t xml:space="preserve"> </t>
        </is>
      </c>
      <c r="C4" s="4" t="inlineStr">
        <is>
          <t xml:space="preserve"> </t>
        </is>
      </c>
      <c r="D4" s="4" t="inlineStr">
        <is>
          <t>The Amended 2021 Credit Agreement matures on February 8, 2026, unless the Debentures are outstanding six months prior to the December 19, 2024 maturity date thereof, in which case the Amended 2021 Credit Agreement matures on June 19, 2024. As of March 31, 2024, the Company does not anticipate repaying the Convertible Debentures by June 19, 2024 and as such, the Term Loan debt of $291.0 million, the Convertible Debentures debt of $263.6 million and the Revolving Credit Loans debt of $15.0 million are included in the current portion of long-term debt.</t>
        </is>
      </c>
      <c r="E4" s="4" t="inlineStr">
        <is>
          <t xml:space="preserve"> </t>
        </is>
      </c>
    </row>
    <row r="5">
      <c r="A5" s="4" t="inlineStr">
        <is>
          <t>Debt amount, balance due</t>
        </is>
      </c>
      <c r="B5" s="4" t="inlineStr">
        <is>
          <t xml:space="preserve"> </t>
        </is>
      </c>
      <c r="C5" s="4" t="inlineStr">
        <is>
          <t xml:space="preserve"> </t>
        </is>
      </c>
      <c r="D5" s="6" t="n">
        <v>569564000</v>
      </c>
      <c r="E5" s="6" t="n">
        <v>552676000</v>
      </c>
    </row>
    <row r="6">
      <c r="A6" s="4" t="inlineStr">
        <is>
          <t>Convertible Debentures Due 2024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principal amount</t>
        </is>
      </c>
      <c r="B8" s="4" t="inlineStr">
        <is>
          <t xml:space="preserve"> </t>
        </is>
      </c>
      <c r="C8" s="6" t="n">
        <v>200000000</v>
      </c>
      <c r="D8" s="4" t="inlineStr">
        <is>
          <t xml:space="preserve"> </t>
        </is>
      </c>
      <c r="E8" s="4" t="inlineStr">
        <is>
          <t xml:space="preserve"> </t>
        </is>
      </c>
    </row>
    <row r="9">
      <c r="A9" s="4" t="inlineStr">
        <is>
          <t>Term loan maturity date</t>
        </is>
      </c>
      <c r="B9" s="4" t="inlineStr">
        <is>
          <t xml:space="preserve"> </t>
        </is>
      </c>
      <c r="C9" s="4" t="inlineStr">
        <is>
          <t>Dec. 19,  2024</t>
        </is>
      </c>
      <c r="D9" s="4" t="inlineStr">
        <is>
          <t xml:space="preserve"> </t>
        </is>
      </c>
      <c r="E9" s="4" t="inlineStr">
        <is>
          <t xml:space="preserve"> </t>
        </is>
      </c>
    </row>
    <row r="10">
      <c r="A10" s="4" t="inlineStr">
        <is>
          <t>Debt amount, balance due</t>
        </is>
      </c>
      <c r="B10" s="4" t="inlineStr">
        <is>
          <t xml:space="preserve"> </t>
        </is>
      </c>
      <c r="C10" s="4" t="inlineStr">
        <is>
          <t xml:space="preserve"> </t>
        </is>
      </c>
      <c r="D10" s="6" t="n">
        <v>263564000</v>
      </c>
      <c r="E10" s="6" t="n">
        <v>260926000</v>
      </c>
    </row>
    <row r="11">
      <c r="A11" s="4" t="inlineStr">
        <is>
          <t>Debt interest rate in cash</t>
        </is>
      </c>
      <c r="B11" s="4" t="inlineStr">
        <is>
          <t xml:space="preserve"> </t>
        </is>
      </c>
      <c r="C11" s="10" t="n">
        <v>0.04</v>
      </c>
      <c r="D11" s="4" t="inlineStr">
        <is>
          <t xml:space="preserve"> </t>
        </is>
      </c>
      <c r="E11" s="4" t="inlineStr">
        <is>
          <t xml:space="preserve"> </t>
        </is>
      </c>
    </row>
    <row r="12">
      <c r="A12" s="4" t="inlineStr">
        <is>
          <t>Debt interest rate in kind</t>
        </is>
      </c>
      <c r="B12" s="4" t="inlineStr">
        <is>
          <t xml:space="preserve"> </t>
        </is>
      </c>
      <c r="C12" s="10" t="n">
        <v>0.04</v>
      </c>
      <c r="D12" s="4" t="inlineStr">
        <is>
          <t xml:space="preserve"> </t>
        </is>
      </c>
      <c r="E12" s="4" t="inlineStr">
        <is>
          <t xml:space="preserve"> </t>
        </is>
      </c>
    </row>
    <row r="13">
      <c r="A13" s="4" t="inlineStr">
        <is>
          <t>Debt periodic payment</t>
        </is>
      </c>
      <c r="B13" s="4" t="inlineStr">
        <is>
          <t xml:space="preserve"> </t>
        </is>
      </c>
      <c r="C13" s="4" t="inlineStr">
        <is>
          <t xml:space="preserve"> </t>
        </is>
      </c>
      <c r="D13" s="4" t="inlineStr">
        <is>
          <t>bear interest at an annual rate of 4.00% in cash, payable quarterly, and 4.00% in kind, accrued quarterly, on the last business day of March, June, September and December.</t>
        </is>
      </c>
      <c r="E13" s="4" t="inlineStr">
        <is>
          <t xml:space="preserve"> </t>
        </is>
      </c>
    </row>
    <row r="14">
      <c r="A14" s="4" t="inlineStr">
        <is>
          <t>Percentage of amount will add to principal amount</t>
        </is>
      </c>
      <c r="B14" s="4" t="inlineStr">
        <is>
          <t xml:space="preserve"> </t>
        </is>
      </c>
      <c r="C14" s="4" t="inlineStr">
        <is>
          <t xml:space="preserve"> </t>
        </is>
      </c>
      <c r="D14" s="10" t="n">
        <v>0.03</v>
      </c>
      <c r="E14" s="4" t="inlineStr">
        <is>
          <t xml:space="preserve"> </t>
        </is>
      </c>
    </row>
    <row r="15">
      <c r="A15" s="4" t="inlineStr">
        <is>
          <t>Principal amount of debt redeemed</t>
        </is>
      </c>
      <c r="B15" s="4" t="inlineStr">
        <is>
          <t xml:space="preserve"> </t>
        </is>
      </c>
      <c r="C15" s="10" t="n">
        <v>1</v>
      </c>
      <c r="D15" s="4" t="inlineStr">
        <is>
          <t xml:space="preserve"> </t>
        </is>
      </c>
      <c r="E15" s="4" t="inlineStr">
        <is>
          <t xml:space="preserve"> </t>
        </is>
      </c>
    </row>
    <row r="16">
      <c r="A16" s="4" t="inlineStr">
        <is>
          <t>Debt conversion price per share</t>
        </is>
      </c>
      <c r="B16" s="4" t="inlineStr">
        <is>
          <t xml:space="preserve"> </t>
        </is>
      </c>
      <c r="C16" s="6" t="n">
        <v>18</v>
      </c>
      <c r="D16" s="4" t="inlineStr">
        <is>
          <t xml:space="preserve"> </t>
        </is>
      </c>
      <c r="E16" s="4" t="inlineStr">
        <is>
          <t xml:space="preserve"> </t>
        </is>
      </c>
    </row>
    <row r="17">
      <c r="A17" s="4" t="inlineStr">
        <is>
          <t>Percentage of principal amount paid in event of default</t>
        </is>
      </c>
      <c r="B17" s="4" t="inlineStr">
        <is>
          <t xml:space="preserve"> </t>
        </is>
      </c>
      <c r="C17" s="4" t="inlineStr">
        <is>
          <t xml:space="preserve"> </t>
        </is>
      </c>
      <c r="D17" s="10" t="n">
        <v>0.25</v>
      </c>
      <c r="E17" s="4" t="inlineStr">
        <is>
          <t xml:space="preserve"> </t>
        </is>
      </c>
    </row>
    <row r="18">
      <c r="A18" s="4" t="inlineStr">
        <is>
          <t>Term Loans and Delayed Draw Term Loan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loor interest rate</t>
        </is>
      </c>
      <c r="B20" s="10" t="n">
        <v>0.01</v>
      </c>
      <c r="C20" s="4" t="inlineStr">
        <is>
          <t xml:space="preserve"> </t>
        </is>
      </c>
      <c r="D20" s="4" t="inlineStr">
        <is>
          <t xml:space="preserve"> </t>
        </is>
      </c>
      <c r="E20" s="4" t="inlineStr">
        <is>
          <t xml:space="preserve"> </t>
        </is>
      </c>
    </row>
    <row r="21">
      <c r="A21" s="4" t="inlineStr">
        <is>
          <t>Interest Rate Percentage</t>
        </is>
      </c>
      <c r="B21" s="4" t="inlineStr">
        <is>
          <t xml:space="preserve"> </t>
        </is>
      </c>
      <c r="C21" s="4" t="inlineStr">
        <is>
          <t xml:space="preserve"> </t>
        </is>
      </c>
      <c r="D21" s="11" t="n">
        <v>0.0530942</v>
      </c>
      <c r="E21" s="4" t="inlineStr">
        <is>
          <t xml:space="preserve"> </t>
        </is>
      </c>
    </row>
    <row r="22">
      <c r="A22" s="4" t="inlineStr">
        <is>
          <t>Term loan balance due</t>
        </is>
      </c>
      <c r="B22" s="4" t="inlineStr">
        <is>
          <t xml:space="preserve"> </t>
        </is>
      </c>
      <c r="C22" s="4" t="inlineStr">
        <is>
          <t xml:space="preserve"> </t>
        </is>
      </c>
      <c r="D22" s="6" t="n">
        <v>291000000</v>
      </c>
      <c r="E22" s="4" t="inlineStr">
        <is>
          <t xml:space="preserve"> </t>
        </is>
      </c>
    </row>
    <row r="23">
      <c r="A23" s="4" t="inlineStr">
        <is>
          <t>SOFR [Member] | Term Loans and Delayed Draw Term Loans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an variable interest rate</t>
        </is>
      </c>
      <c r="B25" s="4" t="inlineStr">
        <is>
          <t xml:space="preserve"> </t>
        </is>
      </c>
      <c r="C25" s="4" t="inlineStr">
        <is>
          <t xml:space="preserve"> </t>
        </is>
      </c>
      <c r="D25" s="12" t="n">
        <v>0.066</v>
      </c>
      <c r="E25" s="4" t="inlineStr">
        <is>
          <t xml:space="preserve"> </t>
        </is>
      </c>
    </row>
    <row r="26">
      <c r="A26" s="4" t="inlineStr">
        <is>
          <t>Revolving Credit Facility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amount, balance due</t>
        </is>
      </c>
      <c r="B28" s="4" t="inlineStr">
        <is>
          <t xml:space="preserve"> </t>
        </is>
      </c>
      <c r="C28" s="4" t="inlineStr">
        <is>
          <t xml:space="preserve"> </t>
        </is>
      </c>
      <c r="D28" s="6" t="n">
        <v>15000000</v>
      </c>
      <c r="E28" s="4" t="inlineStr">
        <is>
          <t xml:space="preserve"> </t>
        </is>
      </c>
    </row>
    <row r="29">
      <c r="A29" s="4" t="inlineStr">
        <is>
          <t>Amended 2021 Credit Agreement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principal amount</t>
        </is>
      </c>
      <c r="B31" s="6" t="n">
        <v>300000000</v>
      </c>
      <c r="C31" s="4" t="inlineStr">
        <is>
          <t xml:space="preserve"> </t>
        </is>
      </c>
      <c r="D31" s="4" t="inlineStr">
        <is>
          <t xml:space="preserve"> </t>
        </is>
      </c>
      <c r="E31" s="4" t="inlineStr">
        <is>
          <t xml:space="preserve"> </t>
        </is>
      </c>
    </row>
    <row r="32">
      <c r="A32" s="4" t="inlineStr">
        <is>
          <t>Delayed draw term loans</t>
        </is>
      </c>
      <c r="B32" s="6" t="n">
        <v>50000000</v>
      </c>
      <c r="C32" s="4" t="inlineStr">
        <is>
          <t xml:space="preserve"> </t>
        </is>
      </c>
      <c r="D32" s="5" t="n">
        <v>0</v>
      </c>
      <c r="E32" s="4" t="inlineStr">
        <is>
          <t xml:space="preserve"> </t>
        </is>
      </c>
    </row>
    <row r="33">
      <c r="A33" s="4" t="inlineStr">
        <is>
          <t>Revolving credit loans</t>
        </is>
      </c>
      <c r="B33" s="4" t="inlineStr">
        <is>
          <t xml:space="preserve"> </t>
        </is>
      </c>
      <c r="C33" s="4" t="inlineStr">
        <is>
          <t xml:space="preserve"> </t>
        </is>
      </c>
      <c r="D33" s="6" t="n">
        <v>15000000</v>
      </c>
      <c r="E33" s="4" t="inlineStr">
        <is>
          <t xml:space="preserve"> </t>
        </is>
      </c>
    </row>
    <row r="34">
      <c r="A34" s="4" t="inlineStr">
        <is>
          <t>Debt instrument, maturity description</t>
        </is>
      </c>
      <c r="B34" s="4" t="inlineStr">
        <is>
          <t xml:space="preserve"> </t>
        </is>
      </c>
      <c r="C34" s="4" t="inlineStr">
        <is>
          <t xml:space="preserve"> </t>
        </is>
      </c>
      <c r="D34" s="4" t="inlineStr">
        <is>
          <t>The Initial Term Loans and Revolving Credit Loans are each scheduled to mature on February 8, 2026, unless the Convertible Debentures are outstanding six months prior to the December 19, 2024 maturity date thereof, in which case the Amended 2021 Credit Agreement matures on June 19, 2024. The Initial Term Loans may be voluntarily repaid at any time, but may be subject to a prepayment premium. The Initial Term Loans are required to be repaid under certain circumstances, including with Excess Cash Flow (as defined in the Amended 2021 Credit Agreement), the proceeds of an Asset Sale or Casualty Event (each as defined in the Amended 2021 Credit Agreement) and the proceeds of certain refinancing indebtedness.</t>
        </is>
      </c>
      <c r="E34" s="4" t="inlineStr">
        <is>
          <t xml:space="preserve"> </t>
        </is>
      </c>
    </row>
    <row r="35">
      <c r="A35" s="4" t="inlineStr">
        <is>
          <t>Debt amount, balance due</t>
        </is>
      </c>
      <c r="B35" s="4" t="inlineStr">
        <is>
          <t xml:space="preserve"> </t>
        </is>
      </c>
      <c r="C35" s="4" t="inlineStr">
        <is>
          <t xml:space="preserve"> </t>
        </is>
      </c>
      <c r="D35" s="6" t="n">
        <v>291000000</v>
      </c>
      <c r="E35" s="4" t="inlineStr">
        <is>
          <t xml:space="preserve"> </t>
        </is>
      </c>
    </row>
    <row r="36">
      <c r="A36" s="4" t="inlineStr">
        <is>
          <t>Amended 2021 Credit Agreement [Member] | Maximum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net leverage ratio</t>
        </is>
      </c>
      <c r="B38" s="5" t="n">
        <v>7</v>
      </c>
      <c r="C38" s="4" t="inlineStr">
        <is>
          <t xml:space="preserve"> </t>
        </is>
      </c>
      <c r="D38" s="4" t="inlineStr">
        <is>
          <t xml:space="preserve"> </t>
        </is>
      </c>
      <c r="E38" s="4" t="inlineStr">
        <is>
          <t xml:space="preserve"> </t>
        </is>
      </c>
    </row>
    <row r="39">
      <c r="A39" s="4" t="inlineStr">
        <is>
          <t>Amended 2021 Credit Agreement [Member] | Minimum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net leverage ratio</t>
        </is>
      </c>
      <c r="B41" s="5" t="n">
        <v>1</v>
      </c>
      <c r="C41" s="4" t="inlineStr">
        <is>
          <t xml:space="preserve"> </t>
        </is>
      </c>
      <c r="D41" s="4" t="inlineStr">
        <is>
          <t xml:space="preserve"> </t>
        </is>
      </c>
      <c r="E41" s="4" t="inlineStr">
        <is>
          <t xml:space="preserve"> </t>
        </is>
      </c>
    </row>
    <row r="42">
      <c r="A42" s="4" t="inlineStr">
        <is>
          <t>Amended 2021 Credit Agreement [Member] | Term Loans and Delayed Draw Term Loans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ans amortize rate</t>
        </is>
      </c>
      <c r="B44" s="10" t="n">
        <v>0.01</v>
      </c>
      <c r="C44" s="4" t="inlineStr">
        <is>
          <t xml:space="preserve"> </t>
        </is>
      </c>
      <c r="D44" s="4" t="inlineStr">
        <is>
          <t xml:space="preserve"> </t>
        </is>
      </c>
      <c r="E44" s="4" t="inlineStr">
        <is>
          <t xml:space="preserve"> </t>
        </is>
      </c>
    </row>
    <row r="45">
      <c r="A45" s="4" t="inlineStr">
        <is>
          <t>Quarterly installment</t>
        </is>
      </c>
      <c r="B45" s="6" t="n">
        <v>800000</v>
      </c>
      <c r="C45" s="4" t="inlineStr">
        <is>
          <t xml:space="preserve"> </t>
        </is>
      </c>
      <c r="D45" s="4" t="inlineStr">
        <is>
          <t xml:space="preserve"> </t>
        </is>
      </c>
      <c r="E45" s="4" t="inlineStr">
        <is>
          <t xml:space="preserve"> </t>
        </is>
      </c>
    </row>
    <row r="46">
      <c r="A46" s="4" t="inlineStr">
        <is>
          <t>Amended 2021 Credit Agreement [Member] | Adjusted SOFR Rate [Member] | Term Loans and Delayed Draw Term Loans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oan variable interest rate</t>
        </is>
      </c>
      <c r="B48" s="12" t="n">
        <v>0.065</v>
      </c>
      <c r="C48" s="4" t="inlineStr">
        <is>
          <t xml:space="preserve"> </t>
        </is>
      </c>
      <c r="D48" s="4" t="inlineStr">
        <is>
          <t xml:space="preserve"> </t>
        </is>
      </c>
      <c r="E48" s="4" t="inlineStr">
        <is>
          <t xml:space="preserve"> </t>
        </is>
      </c>
    </row>
    <row r="49">
      <c r="A49" s="4" t="inlineStr">
        <is>
          <t>Amended 2021 Credit Agreement [Member] | SOFR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an variable interest rate</t>
        </is>
      </c>
      <c r="B51" s="12" t="n">
        <v>0.001</v>
      </c>
      <c r="C51" s="4" t="inlineStr">
        <is>
          <t xml:space="preserve"> </t>
        </is>
      </c>
      <c r="D51" s="4" t="inlineStr">
        <is>
          <t xml:space="preserve"> </t>
        </is>
      </c>
      <c r="E51" s="4" t="inlineStr">
        <is>
          <t xml:space="preserve"> </t>
        </is>
      </c>
    </row>
    <row r="52">
      <c r="A52" s="4" t="inlineStr">
        <is>
          <t>Amended 2021 Credit Agreement [Member] | SOFR [Member] | Term Loans and Delayed Draw Term Loans [Membe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oan variable interest rate</t>
        </is>
      </c>
      <c r="B54" s="12" t="n">
        <v>0.001</v>
      </c>
      <c r="C54" s="4" t="inlineStr">
        <is>
          <t xml:space="preserve"> </t>
        </is>
      </c>
      <c r="D54" s="4" t="inlineStr">
        <is>
          <t xml:space="preserve"> </t>
        </is>
      </c>
      <c r="E54" s="4" t="inlineStr">
        <is>
          <t xml:space="preserve"> </t>
        </is>
      </c>
    </row>
    <row r="55">
      <c r="A55" s="4" t="inlineStr">
        <is>
          <t>Amended 2021 Credit Agreement [Member] | Base Rate [Member] | Term Loans and Delayed Draw Term Loans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an variable interest rate</t>
        </is>
      </c>
      <c r="B57" s="12" t="n">
        <v>0.055</v>
      </c>
      <c r="C57" s="4" t="inlineStr">
        <is>
          <t xml:space="preserve"> </t>
        </is>
      </c>
      <c r="D57" s="4" t="inlineStr">
        <is>
          <t xml:space="preserve"> </t>
        </is>
      </c>
      <c r="E57" s="4" t="inlineStr">
        <is>
          <t xml:space="preserve"> </t>
        </is>
      </c>
    </row>
    <row r="58">
      <c r="A58" s="4" t="inlineStr">
        <is>
          <t>Amended 2021 Credit Agreement [Member] | Revolving Credit Facility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Revolving credit loans</t>
        </is>
      </c>
      <c r="B60" s="6" t="n">
        <v>40000000</v>
      </c>
      <c r="C60" s="4" t="inlineStr">
        <is>
          <t xml:space="preserve"> </t>
        </is>
      </c>
      <c r="D60" s="4" t="inlineStr">
        <is>
          <t xml:space="preserve"> </t>
        </is>
      </c>
      <c r="E60" s="4" t="inlineStr">
        <is>
          <t xml:space="preserve"> </t>
        </is>
      </c>
    </row>
    <row r="61">
      <c r="A61" s="4" t="inlineStr">
        <is>
          <t>Revolving Credit Loans</t>
        </is>
      </c>
      <c r="B61" s="4" t="inlineStr">
        <is>
          <t xml:space="preserve"> </t>
        </is>
      </c>
      <c r="C61" s="4" t="inlineStr">
        <is>
          <t xml:space="preserve"> </t>
        </is>
      </c>
      <c r="D61" s="6" t="n">
        <v>15000000</v>
      </c>
      <c r="E61" s="4" t="inlineStr">
        <is>
          <t xml:space="preserve"> </t>
        </is>
      </c>
    </row>
    <row r="62">
      <c r="A62" s="4" t="inlineStr">
        <is>
          <t>Interest Rate Percentage</t>
        </is>
      </c>
      <c r="B62" s="4" t="inlineStr">
        <is>
          <t xml:space="preserve"> </t>
        </is>
      </c>
      <c r="C62" s="4" t="inlineStr">
        <is>
          <t xml:space="preserve"> </t>
        </is>
      </c>
      <c r="D62" s="11" t="n">
        <v>0.0942152</v>
      </c>
      <c r="E62" s="4" t="inlineStr">
        <is>
          <t xml:space="preserve"> </t>
        </is>
      </c>
    </row>
    <row r="63">
      <c r="A63" s="4" t="inlineStr">
        <is>
          <t>Revolving Credit Loans</t>
        </is>
      </c>
      <c r="B63" s="4" t="inlineStr">
        <is>
          <t xml:space="preserve"> </t>
        </is>
      </c>
      <c r="C63" s="4" t="inlineStr">
        <is>
          <t xml:space="preserve"> </t>
        </is>
      </c>
      <c r="D63" s="6" t="n">
        <v>15000000</v>
      </c>
      <c r="E63" s="4" t="inlineStr">
        <is>
          <t xml:space="preserve"> </t>
        </is>
      </c>
    </row>
    <row r="64">
      <c r="A64" s="4" t="inlineStr">
        <is>
          <t>Amended 2021 Credit Agreement [Member] | Revolving Credit Facility [Member] | Adjusted SOFR Rate [Membe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oan variable interest rate</t>
        </is>
      </c>
      <c r="B66" s="10" t="n">
        <v>0.04</v>
      </c>
      <c r="C66" s="4" t="inlineStr">
        <is>
          <t xml:space="preserve"> </t>
        </is>
      </c>
      <c r="D66" s="4" t="inlineStr">
        <is>
          <t xml:space="preserve"> </t>
        </is>
      </c>
      <c r="E66" s="4" t="inlineStr">
        <is>
          <t xml:space="preserve"> </t>
        </is>
      </c>
    </row>
    <row r="67">
      <c r="A67" s="4" t="inlineStr">
        <is>
          <t>Amended 2021 Credit Agreement [Member] | Revolving Credit Facility [Member] | Base Rate [Member]</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oan variable interest rate</t>
        </is>
      </c>
      <c r="B69" s="10" t="n">
        <v>0.03</v>
      </c>
      <c r="C69" s="4" t="inlineStr">
        <is>
          <t xml:space="preserve"> </t>
        </is>
      </c>
      <c r="D69" s="4" t="inlineStr">
        <is>
          <t xml:space="preserve"> </t>
        </is>
      </c>
      <c r="E69" s="4" t="inlineStr">
        <is>
          <t xml:space="preserve"> </t>
        </is>
      </c>
    </row>
    <row r="70">
      <c r="A70" s="4" t="inlineStr">
        <is>
          <t>Amended 2021 Credit Agreement [Member] | Letter of Credit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Revolving credit loans</t>
        </is>
      </c>
      <c r="B72" s="6" t="n">
        <v>10000000</v>
      </c>
      <c r="C72" s="4" t="inlineStr">
        <is>
          <t xml:space="preserve"> </t>
        </is>
      </c>
      <c r="D72" s="5" t="n">
        <v>600000</v>
      </c>
      <c r="E72" s="4" t="inlineStr">
        <is>
          <t xml:space="preserve"> </t>
        </is>
      </c>
    </row>
    <row r="73">
      <c r="A73" s="4" t="inlineStr">
        <is>
          <t>Amended 2021 Credit Agreement [Member] | Revolving Credit Loans [Member]</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Revolving credit loans</t>
        </is>
      </c>
      <c r="B75" s="6" t="n">
        <v>40000000</v>
      </c>
      <c r="C75" s="4" t="inlineStr">
        <is>
          <t xml:space="preserve"> </t>
        </is>
      </c>
      <c r="D75" s="4" t="inlineStr">
        <is>
          <t xml:space="preserve"> </t>
        </is>
      </c>
      <c r="E75" s="4" t="inlineStr">
        <is>
          <t xml:space="preserve"> </t>
        </is>
      </c>
    </row>
    <row r="76">
      <c r="A76" s="4" t="inlineStr">
        <is>
          <t>Available borrowing capacity</t>
        </is>
      </c>
      <c r="B76" s="4" t="inlineStr">
        <is>
          <t xml:space="preserve"> </t>
        </is>
      </c>
      <c r="C76" s="4" t="inlineStr">
        <is>
          <t xml:space="preserve"> </t>
        </is>
      </c>
      <c r="D76" s="6" t="n">
        <v>24400000</v>
      </c>
      <c r="E7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41" customWidth="1" min="5" max="5"/>
    <col width="33" customWidth="1" min="6" max="6"/>
  </cols>
  <sheetData>
    <row r="1">
      <c r="A1" s="1" t="inlineStr">
        <is>
          <t>Equity Incentive Plan - Additional Information (Detail) $ in Thousands</t>
        </is>
      </c>
      <c r="B1" s="2" t="inlineStr">
        <is>
          <t>1 Months Ended</t>
        </is>
      </c>
      <c r="D1" s="2" t="inlineStr">
        <is>
          <t>3 Months Ended</t>
        </is>
      </c>
    </row>
    <row r="2">
      <c r="B2" s="2" t="inlineStr">
        <is>
          <t>Apr. 30, 2024 shares</t>
        </is>
      </c>
      <c r="C2" s="2" t="inlineStr">
        <is>
          <t>Apr. 30, 2023 shares</t>
        </is>
      </c>
      <c r="D2" s="2" t="inlineStr">
        <is>
          <t>Mar. 31, 2024 USD ($) Installment shares</t>
        </is>
      </c>
      <c r="E2" s="2" t="inlineStr">
        <is>
          <t>Mar. 31, 2023 USD ($) Installment shares</t>
        </is>
      </c>
      <c r="F2" s="2" t="inlineStr">
        <is>
          <t>Mar. 31, 2022 Installment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 $</t>
        </is>
      </c>
      <c r="B4" s="4" t="inlineStr">
        <is>
          <t xml:space="preserve"> </t>
        </is>
      </c>
      <c r="C4" s="4" t="inlineStr">
        <is>
          <t xml:space="preserve"> </t>
        </is>
      </c>
      <c r="D4" s="6" t="n">
        <v>747</v>
      </c>
      <c r="E4" s="6" t="n">
        <v>833</v>
      </c>
      <c r="F4" s="4" t="inlineStr">
        <is>
          <t xml:space="preserve"> </t>
        </is>
      </c>
    </row>
    <row r="5">
      <c r="A5" s="4" t="inlineStr">
        <is>
          <t>Nebul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 $</t>
        </is>
      </c>
      <c r="B7" s="4" t="inlineStr">
        <is>
          <t xml:space="preserve"> </t>
        </is>
      </c>
      <c r="C7" s="4" t="inlineStr">
        <is>
          <t xml:space="preserve"> </t>
        </is>
      </c>
      <c r="D7" s="6" t="n">
        <v>400</v>
      </c>
      <c r="E7" s="6" t="n">
        <v>200</v>
      </c>
      <c r="F7" s="4" t="inlineStr">
        <is>
          <t xml:space="preserve"> </t>
        </is>
      </c>
    </row>
    <row r="8">
      <c r="A8" s="4" t="inlineStr">
        <is>
          <t>Performance Based Restricted Stock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t>
        </is>
      </c>
      <c r="B10" s="4" t="inlineStr">
        <is>
          <t xml:space="preserve"> </t>
        </is>
      </c>
      <c r="C10" s="4" t="inlineStr">
        <is>
          <t xml:space="preserve"> </t>
        </is>
      </c>
      <c r="D10" s="4" t="inlineStr">
        <is>
          <t xml:space="preserve"> </t>
        </is>
      </c>
      <c r="E10" s="5" t="n">
        <v>369056</v>
      </c>
      <c r="F10" s="5" t="n">
        <v>463000</v>
      </c>
    </row>
    <row r="11">
      <c r="A11" s="4" t="inlineStr">
        <is>
          <t>Performance Based Restricted Stock Option [Member] | Annual Consolidated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maximum number of annual installments | Installment</t>
        </is>
      </c>
      <c r="B13" s="4" t="inlineStr">
        <is>
          <t xml:space="preserve"> </t>
        </is>
      </c>
      <c r="C13" s="4" t="inlineStr">
        <is>
          <t xml:space="preserve"> </t>
        </is>
      </c>
      <c r="D13" s="4" t="inlineStr">
        <is>
          <t xml:space="preserve"> </t>
        </is>
      </c>
      <c r="E13" s="5" t="n">
        <v>3</v>
      </c>
      <c r="F13" s="4" t="inlineStr">
        <is>
          <t xml:space="preserve"> </t>
        </is>
      </c>
    </row>
    <row r="14">
      <c r="A14" s="4" t="inlineStr">
        <is>
          <t>Share based compensation arrangement by share based payment award vest based on achievement</t>
        </is>
      </c>
      <c r="B14" s="4" t="inlineStr">
        <is>
          <t xml:space="preserve"> </t>
        </is>
      </c>
      <c r="C14" s="4" t="inlineStr">
        <is>
          <t xml:space="preserve"> </t>
        </is>
      </c>
      <c r="D14" s="4" t="inlineStr">
        <is>
          <t xml:space="preserve"> </t>
        </is>
      </c>
      <c r="E14" s="10" t="n">
        <v>0.5</v>
      </c>
      <c r="F14" s="10" t="n">
        <v>0.5</v>
      </c>
    </row>
    <row r="15">
      <c r="A15" s="4" t="inlineStr">
        <is>
          <t>Performance Based Restricted Stock Option [Member] | Nebul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maximum number of annual installments | Installment</t>
        </is>
      </c>
      <c r="B17" s="4" t="inlineStr">
        <is>
          <t xml:space="preserve"> </t>
        </is>
      </c>
      <c r="C17" s="4" t="inlineStr">
        <is>
          <t xml:space="preserve"> </t>
        </is>
      </c>
      <c r="D17" s="4" t="inlineStr">
        <is>
          <t xml:space="preserve"> </t>
        </is>
      </c>
      <c r="E17" s="4" t="inlineStr">
        <is>
          <t xml:space="preserve"> </t>
        </is>
      </c>
      <c r="F17" s="5" t="n">
        <v>3</v>
      </c>
    </row>
    <row r="18">
      <c r="A18" s="4" t="inlineStr">
        <is>
          <t>Share based compensation arrangement by share based payment award achievement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Share based compensation arrangement by share based payment award vest based on achievement</t>
        </is>
      </c>
      <c r="B19" s="4" t="inlineStr">
        <is>
          <t xml:space="preserve"> </t>
        </is>
      </c>
      <c r="C19" s="4" t="inlineStr">
        <is>
          <t xml:space="preserve"> </t>
        </is>
      </c>
      <c r="D19" s="4" t="inlineStr">
        <is>
          <t xml:space="preserve"> </t>
        </is>
      </c>
      <c r="E19" s="10" t="n">
        <v>0.5</v>
      </c>
      <c r="F19" s="10" t="n">
        <v>0.5</v>
      </c>
    </row>
    <row r="20">
      <c r="A20" s="4" t="inlineStr">
        <is>
          <t>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maximum number of annual installments | Installment</t>
        </is>
      </c>
      <c r="B22" s="4" t="inlineStr">
        <is>
          <t xml:space="preserve"> </t>
        </is>
      </c>
      <c r="C22" s="4" t="inlineStr">
        <is>
          <t xml:space="preserve"> </t>
        </is>
      </c>
      <c r="D22" s="5" t="n">
        <v>3</v>
      </c>
      <c r="E22" s="4" t="inlineStr">
        <is>
          <t xml:space="preserve"> </t>
        </is>
      </c>
      <c r="F22" s="4" t="inlineStr">
        <is>
          <t xml:space="preserve"> </t>
        </is>
      </c>
    </row>
    <row r="23">
      <c r="A23" s="4" t="inlineStr">
        <is>
          <t>Time-Based Restricted Stock Units [Member] | Non Employee Direct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 | $</t>
        </is>
      </c>
      <c r="B25" s="4" t="inlineStr">
        <is>
          <t xml:space="preserve"> </t>
        </is>
      </c>
      <c r="C25" s="4" t="inlineStr">
        <is>
          <t xml:space="preserve"> </t>
        </is>
      </c>
      <c r="D25" s="6" t="n">
        <v>200</v>
      </c>
      <c r="E25" s="6" t="n">
        <v>200</v>
      </c>
      <c r="F25" s="4" t="inlineStr">
        <is>
          <t xml:space="preserve"> </t>
        </is>
      </c>
    </row>
    <row r="26">
      <c r="A26" s="4" t="inlineStr">
        <is>
          <t>Options granted</t>
        </is>
      </c>
      <c r="B26" s="4" t="inlineStr">
        <is>
          <t xml:space="preserve"> </t>
        </is>
      </c>
      <c r="C26" s="4" t="inlineStr">
        <is>
          <t xml:space="preserve"> </t>
        </is>
      </c>
      <c r="D26" s="5" t="n">
        <v>0</v>
      </c>
      <c r="E26" s="5" t="n">
        <v>151515</v>
      </c>
      <c r="F26" s="4" t="inlineStr">
        <is>
          <t xml:space="preserve"> </t>
        </is>
      </c>
    </row>
    <row r="27">
      <c r="A27" s="4" t="inlineStr">
        <is>
          <t>Time-Based Restricted Stock Units [Member] | Maximum [Member] | Non Employee Directo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Time-Based Restricted Stock Units [Member] | Minimum [Member] | Non Employee 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 xml:space="preserve"> </t>
        </is>
      </c>
      <c r="D32" s="4" t="inlineStr">
        <is>
          <t>1 year</t>
        </is>
      </c>
      <c r="E32" s="4" t="inlineStr">
        <is>
          <t xml:space="preserve"> </t>
        </is>
      </c>
      <c r="F32" s="4" t="inlineStr">
        <is>
          <t xml:space="preserve"> </t>
        </is>
      </c>
    </row>
    <row r="33">
      <c r="A33" s="4" t="inlineStr">
        <is>
          <t>2019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share increase</t>
        </is>
      </c>
      <c r="B35" s="4" t="inlineStr">
        <is>
          <t xml:space="preserve"> </t>
        </is>
      </c>
      <c r="C35" s="4" t="inlineStr">
        <is>
          <t xml:space="preserve"> </t>
        </is>
      </c>
      <c r="D35" s="10" t="n">
        <v>0.05</v>
      </c>
      <c r="E35" s="4" t="inlineStr">
        <is>
          <t xml:space="preserve"> </t>
        </is>
      </c>
      <c r="F35" s="4" t="inlineStr">
        <is>
          <t xml:space="preserve"> </t>
        </is>
      </c>
    </row>
    <row r="36">
      <c r="A36" s="4" t="inlineStr">
        <is>
          <t>Shares increases in period</t>
        </is>
      </c>
      <c r="B36" s="5" t="n">
        <v>2154313</v>
      </c>
      <c r="C36" s="5" t="n">
        <v>2416007</v>
      </c>
      <c r="D36" s="4" t="inlineStr">
        <is>
          <t xml:space="preserve"> </t>
        </is>
      </c>
      <c r="E36" s="4" t="inlineStr">
        <is>
          <t xml:space="preserve"> </t>
        </is>
      </c>
      <c r="F36" s="4" t="inlineStr">
        <is>
          <t xml:space="preserve"> </t>
        </is>
      </c>
    </row>
    <row r="37">
      <c r="A37" s="4" t="inlineStr">
        <is>
          <t>Common stock options authorized under plan</t>
        </is>
      </c>
      <c r="B37" s="4" t="inlineStr">
        <is>
          <t xml:space="preserve"> </t>
        </is>
      </c>
      <c r="C37" s="4" t="inlineStr">
        <is>
          <t xml:space="preserve"> </t>
        </is>
      </c>
      <c r="D37" s="5" t="n">
        <v>14176685</v>
      </c>
      <c r="E37" s="4" t="inlineStr">
        <is>
          <t xml:space="preserve"> </t>
        </is>
      </c>
      <c r="F37" s="4" t="inlineStr">
        <is>
          <t xml:space="preserve"> </t>
        </is>
      </c>
    </row>
    <row r="38">
      <c r="A38" s="4" t="inlineStr">
        <is>
          <t>Common stock options available for issuance</t>
        </is>
      </c>
      <c r="B38" s="4" t="inlineStr">
        <is>
          <t xml:space="preserve"> </t>
        </is>
      </c>
      <c r="C38" s="4" t="inlineStr">
        <is>
          <t xml:space="preserve"> </t>
        </is>
      </c>
      <c r="D38" s="5" t="n">
        <v>2771329</v>
      </c>
      <c r="E38" s="4" t="inlineStr">
        <is>
          <t xml:space="preserve"> </t>
        </is>
      </c>
      <c r="F38" s="4" t="inlineStr">
        <is>
          <t xml:space="preserve"> </t>
        </is>
      </c>
    </row>
    <row r="39">
      <c r="A39" s="4" t="inlineStr">
        <is>
          <t>2019 Plan [Member] | Time Based Vesting Stock Op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Stock-based compensation | $</t>
        </is>
      </c>
      <c r="B42" s="4" t="inlineStr">
        <is>
          <t xml:space="preserve"> </t>
        </is>
      </c>
      <c r="C42" s="4" t="inlineStr">
        <is>
          <t xml:space="preserve"> </t>
        </is>
      </c>
      <c r="D42" s="6" t="n">
        <v>700</v>
      </c>
      <c r="E42" s="6" t="n">
        <v>800</v>
      </c>
      <c r="F42" s="4" t="inlineStr">
        <is>
          <t xml:space="preserve"> </t>
        </is>
      </c>
    </row>
    <row r="43">
      <c r="A43" s="4" t="inlineStr">
        <is>
          <t>Unrecognized stock-based compensation expense | $</t>
        </is>
      </c>
      <c r="B43" s="4" t="inlineStr">
        <is>
          <t xml:space="preserve"> </t>
        </is>
      </c>
      <c r="C43" s="4" t="inlineStr">
        <is>
          <t xml:space="preserve"> </t>
        </is>
      </c>
      <c r="D43" s="6" t="n">
        <v>1400</v>
      </c>
      <c r="E43" s="6" t="n">
        <v>2400</v>
      </c>
      <c r="F43" s="4" t="inlineStr">
        <is>
          <t xml:space="preserve"> </t>
        </is>
      </c>
    </row>
    <row r="44">
      <c r="A44" s="4" t="inlineStr">
        <is>
          <t>Unrecognized stock-based compensation expense, period</t>
        </is>
      </c>
      <c r="B44" s="4" t="inlineStr">
        <is>
          <t xml:space="preserve"> </t>
        </is>
      </c>
      <c r="C44" s="4" t="inlineStr">
        <is>
          <t xml:space="preserve"> </t>
        </is>
      </c>
      <c r="D44" s="4" t="inlineStr">
        <is>
          <t>4 years 1 month 6 days</t>
        </is>
      </c>
      <c r="E44" s="4" t="inlineStr">
        <is>
          <t>1 year 8 months 12 days</t>
        </is>
      </c>
      <c r="F44" s="4" t="inlineStr">
        <is>
          <t xml:space="preserve"> </t>
        </is>
      </c>
    </row>
    <row r="45">
      <c r="A45" s="4" t="inlineStr">
        <is>
          <t>Stock Options</t>
        </is>
      </c>
      <c r="B45" s="4" t="inlineStr">
        <is>
          <t xml:space="preserve"> </t>
        </is>
      </c>
      <c r="C45" s="4" t="inlineStr">
        <is>
          <t xml:space="preserve"> </t>
        </is>
      </c>
      <c r="D45" s="5" t="n">
        <v>0</v>
      </c>
      <c r="E45" s="5" t="n">
        <v>0</v>
      </c>
      <c r="F45" s="4" t="inlineStr">
        <is>
          <t xml:space="preserve"> </t>
        </is>
      </c>
    </row>
    <row r="46">
      <c r="A46" s="4" t="inlineStr">
        <is>
          <t>2019 Plan [Member] | Time Based Vesting Stock Optio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piration period</t>
        </is>
      </c>
      <c r="B48" s="4" t="inlineStr">
        <is>
          <t xml:space="preserve"> </t>
        </is>
      </c>
      <c r="C48" s="4" t="inlineStr">
        <is>
          <t xml:space="preserve"> </t>
        </is>
      </c>
      <c r="D48" s="4" t="inlineStr">
        <is>
          <t>10 years</t>
        </is>
      </c>
      <c r="E48" s="4" t="inlineStr">
        <is>
          <t xml:space="preserve"> </t>
        </is>
      </c>
      <c r="F48" s="4" t="inlineStr">
        <is>
          <t xml:space="preserve"> </t>
        </is>
      </c>
    </row>
    <row r="49">
      <c r="A49" s="4" t="inlineStr">
        <is>
          <t>2019 Plan [Member] | Restricted Stock Uni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Granted</t>
        </is>
      </c>
      <c r="B51" s="4" t="inlineStr">
        <is>
          <t xml:space="preserve"> </t>
        </is>
      </c>
      <c r="C51" s="4" t="inlineStr">
        <is>
          <t xml:space="preserve"> </t>
        </is>
      </c>
      <c r="D51" s="5" t="n">
        <v>0</v>
      </c>
      <c r="E51" s="4" t="inlineStr">
        <is>
          <t xml:space="preserve"> </t>
        </is>
      </c>
      <c r="F51" s="4" t="inlineStr">
        <is>
          <t xml:space="preserve"> </t>
        </is>
      </c>
    </row>
  </sheetData>
  <mergeCells count="3">
    <mergeCell ref="A1:A2"/>
    <mergeCell ref="B1:C1"/>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lan - Schedule of Stock Option Activity Under 2019 Plan (Detail) - 2019 Plan [Member] - $ / shares</t>
        </is>
      </c>
      <c r="B1" s="2" t="inlineStr">
        <is>
          <t>3 Months Ended</t>
        </is>
      </c>
      <c r="C1" s="2" t="inlineStr">
        <is>
          <t>12 Months Ended</t>
        </is>
      </c>
    </row>
    <row r="2">
      <c r="B2" s="2" t="inlineStr">
        <is>
          <t>Mar.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balance</t>
        </is>
      </c>
      <c r="B4" s="5" t="n">
        <v>6529092</v>
      </c>
      <c r="C4" s="4" t="inlineStr">
        <is>
          <t xml:space="preserve"> </t>
        </is>
      </c>
    </row>
    <row r="5">
      <c r="A5" s="4" t="inlineStr">
        <is>
          <t>Options forfeited</t>
        </is>
      </c>
      <c r="B5" s="5" t="n">
        <v>0</v>
      </c>
      <c r="C5" s="4" t="inlineStr">
        <is>
          <t xml:space="preserve"> </t>
        </is>
      </c>
    </row>
    <row r="6">
      <c r="A6" s="4" t="inlineStr">
        <is>
          <t>Options expired</t>
        </is>
      </c>
      <c r="B6" s="5" t="n">
        <v>-63032</v>
      </c>
      <c r="C6" s="4" t="inlineStr">
        <is>
          <t xml:space="preserve"> </t>
        </is>
      </c>
    </row>
    <row r="7">
      <c r="A7" s="4" t="inlineStr">
        <is>
          <t>Options outstanding, ending balance</t>
        </is>
      </c>
      <c r="B7" s="5" t="n">
        <v>6466060</v>
      </c>
      <c r="C7" s="5" t="n">
        <v>6529092</v>
      </c>
    </row>
    <row r="8">
      <c r="A8" s="4" t="inlineStr">
        <is>
          <t>Options vested and exercisable</t>
        </is>
      </c>
      <c r="B8" s="5" t="n">
        <v>5097383</v>
      </c>
      <c r="C8" s="4" t="inlineStr">
        <is>
          <t xml:space="preserve"> </t>
        </is>
      </c>
    </row>
    <row r="9">
      <c r="A9" s="4" t="inlineStr">
        <is>
          <t>Options vested and expected to vest</t>
        </is>
      </c>
      <c r="B9" s="5" t="n">
        <v>6466060</v>
      </c>
      <c r="C9" s="4" t="inlineStr">
        <is>
          <t xml:space="preserve"> </t>
        </is>
      </c>
    </row>
    <row r="10">
      <c r="A10" s="4" t="inlineStr">
        <is>
          <t>Weighted average exercise price, beginning balance</t>
        </is>
      </c>
      <c r="B10" s="8" t="n">
        <v>6.88</v>
      </c>
      <c r="C10" s="4" t="inlineStr">
        <is>
          <t xml:space="preserve"> </t>
        </is>
      </c>
    </row>
    <row r="11">
      <c r="A11" s="4" t="inlineStr">
        <is>
          <t>Weighted average exercise price, forfeited</t>
        </is>
      </c>
      <c r="B11" s="5" t="n">
        <v>0</v>
      </c>
      <c r="C11" s="4" t="inlineStr">
        <is>
          <t xml:space="preserve"> </t>
        </is>
      </c>
    </row>
    <row r="12">
      <c r="A12" s="4" t="inlineStr">
        <is>
          <t>Weighted average exercise price, expired</t>
        </is>
      </c>
      <c r="B12" s="13" t="n">
        <v>8.199999999999999</v>
      </c>
      <c r="C12" s="4" t="inlineStr">
        <is>
          <t xml:space="preserve"> </t>
        </is>
      </c>
    </row>
    <row r="13">
      <c r="A13" s="4" t="inlineStr">
        <is>
          <t>Weighted average exercise price, ending balance</t>
        </is>
      </c>
      <c r="B13" s="14" t="n">
        <v>6.86</v>
      </c>
      <c r="C13" s="8" t="n">
        <v>6.88</v>
      </c>
    </row>
    <row r="14">
      <c r="A14" s="4" t="inlineStr">
        <is>
          <t>Weighted average exercise price, vested and exercisable</t>
        </is>
      </c>
      <c r="B14" s="14" t="n">
        <v>8.050000000000001</v>
      </c>
      <c r="C14" s="4" t="inlineStr">
        <is>
          <t xml:space="preserve"> </t>
        </is>
      </c>
    </row>
    <row r="15">
      <c r="A15" s="4" t="inlineStr">
        <is>
          <t>Weighted average exercise price, vested and expected to vest</t>
        </is>
      </c>
      <c r="B15" s="8" t="n">
        <v>6.86</v>
      </c>
      <c r="C15" s="4" t="inlineStr">
        <is>
          <t xml:space="preserve"> </t>
        </is>
      </c>
    </row>
    <row r="16">
      <c r="A16" s="4" t="inlineStr">
        <is>
          <t>Weighted average remaining contractual term, balance</t>
        </is>
      </c>
      <c r="B16" s="4" t="inlineStr">
        <is>
          <t>6 years 10 months 24 days</t>
        </is>
      </c>
      <c r="C16" s="4" t="inlineStr">
        <is>
          <t>6 years 10 months 24 days</t>
        </is>
      </c>
    </row>
    <row r="17">
      <c r="A17" s="4" t="inlineStr">
        <is>
          <t>Options vested and exercisable, March 31, 2024</t>
        </is>
      </c>
      <c r="B17" s="4" t="inlineStr">
        <is>
          <t>6 years 4 months 24 days</t>
        </is>
      </c>
      <c r="C17" s="4" t="inlineStr">
        <is>
          <t xml:space="preserve"> </t>
        </is>
      </c>
    </row>
    <row r="18">
      <c r="A18" s="4" t="inlineStr">
        <is>
          <t>Options vested and expected to vest, March 31, 2024</t>
        </is>
      </c>
      <c r="B18" s="4" t="inlineStr">
        <is>
          <t>6 years 10 months 24 days</t>
        </is>
      </c>
      <c r="C1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chedule of Additional Information on Stock Option Grants And Vesting (Detail) - USD ($) $ in Thousands</t>
        </is>
      </c>
      <c r="B1" s="2" t="inlineStr">
        <is>
          <t>3 Months Ended</t>
        </is>
      </c>
    </row>
    <row r="2">
      <c r="B2" s="2" t="inlineStr">
        <is>
          <t>Mar. 31, 2024</t>
        </is>
      </c>
      <c r="C2" s="2" t="inlineStr">
        <is>
          <t>Mar. 31, 2023</t>
        </is>
      </c>
    </row>
    <row r="3">
      <c r="A3" s="4" t="inlineStr">
        <is>
          <t>2019 Plan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Total fair value of options vested</t>
        </is>
      </c>
      <c r="B5" s="6" t="n">
        <v>1440</v>
      </c>
      <c r="C5" s="6" t="n">
        <v>14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tock Based Compensation Expense Included In Condensed Consolidated Statements of Comprehensive Loss (Detail)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747</v>
      </c>
      <c r="C4" s="6" t="n">
        <v>833</v>
      </c>
    </row>
    <row r="5">
      <c r="A5" s="4" t="inlineStr">
        <is>
          <t>Cost of Revenue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96</v>
      </c>
      <c r="C7" s="5" t="n">
        <v>227</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388</v>
      </c>
      <c r="C10" s="5" t="n">
        <v>443</v>
      </c>
    </row>
    <row r="11">
      <c r="A11" s="4" t="inlineStr">
        <is>
          <t>Research and development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5" t="n">
        <v>87</v>
      </c>
      <c r="C13" s="5" t="n">
        <v>76</v>
      </c>
    </row>
    <row r="14">
      <c r="A14" s="4" t="inlineStr">
        <is>
          <t>Sales and marketing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based compensation expense</t>
        </is>
      </c>
      <c r="B16" s="6" t="n">
        <v>76</v>
      </c>
      <c r="C16" s="6" t="n">
        <v>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Schedule of RSUs Activity for Performance-based RSUs Awarded to Employees Under 2019 Plan (Detail) - 2019 Plan [Member] - Restricted Stock Units [Member]</t>
        </is>
      </c>
      <c r="B1" s="2" t="inlineStr">
        <is>
          <t>3 Months Ended</t>
        </is>
      </c>
    </row>
    <row r="2">
      <c r="B2" s="2" t="inlineStr">
        <is>
          <t>Mar. 31, 2024 shares</t>
        </is>
      </c>
    </row>
    <row r="3">
      <c r="A3" s="3" t="inlineStr">
        <is>
          <t>Share Based Compensation Arrangement By Share Based Payment Award [Line Items]</t>
        </is>
      </c>
      <c r="B3" s="4" t="inlineStr">
        <is>
          <t xml:space="preserve"> </t>
        </is>
      </c>
    </row>
    <row r="4">
      <c r="A4" s="4" t="inlineStr">
        <is>
          <t>Outstanding balance</t>
        </is>
      </c>
      <c r="B4" s="5" t="n">
        <v>2429289</v>
      </c>
    </row>
    <row r="5">
      <c r="A5" s="4" t="inlineStr">
        <is>
          <t>Granted</t>
        </is>
      </c>
      <c r="B5" s="5" t="n">
        <v>0</v>
      </c>
    </row>
    <row r="6">
      <c r="A6" s="4" t="inlineStr">
        <is>
          <t>Vested - non-employee director awards</t>
        </is>
      </c>
      <c r="B6" s="5" t="n">
        <v>-50505</v>
      </c>
    </row>
    <row r="7">
      <c r="A7" s="4" t="inlineStr">
        <is>
          <t>Forfeited</t>
        </is>
      </c>
      <c r="B7" s="5" t="n">
        <v>-1737</v>
      </c>
    </row>
    <row r="8">
      <c r="A8" s="4" t="inlineStr">
        <is>
          <t>Outstanding balance</t>
        </is>
      </c>
      <c r="B8" s="5" t="n">
        <v>23770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 Additional Information (Detail) - USD ($)</t>
        </is>
      </c>
      <c r="B1" s="2" t="inlineStr">
        <is>
          <t>3 Months Ended</t>
        </is>
      </c>
    </row>
    <row r="2">
      <c r="B2" s="2" t="inlineStr">
        <is>
          <t>Mar. 31, 2024</t>
        </is>
      </c>
      <c r="C2" s="2" t="inlineStr">
        <is>
          <t>Mar. 31,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200000000</v>
      </c>
      <c r="C4" s="4" t="inlineStr">
        <is>
          <t xml:space="preserve"> </t>
        </is>
      </c>
      <c r="D4" s="5" t="n">
        <v>200000000</v>
      </c>
    </row>
    <row r="5">
      <c r="A5" s="4" t="inlineStr">
        <is>
          <t>Common stock, par value</t>
        </is>
      </c>
      <c r="B5" s="7" t="n">
        <v>0.0001</v>
      </c>
      <c r="C5" s="4" t="inlineStr">
        <is>
          <t xml:space="preserve"> </t>
        </is>
      </c>
      <c r="D5" s="7" t="n">
        <v>0.0001</v>
      </c>
    </row>
    <row r="6">
      <c r="A6" s="4" t="inlineStr">
        <is>
          <t>Preferred stock, shares authorized</t>
        </is>
      </c>
      <c r="B6" s="5" t="n">
        <v>1000000</v>
      </c>
      <c r="C6" s="4" t="inlineStr">
        <is>
          <t xml:space="preserve"> </t>
        </is>
      </c>
      <c r="D6" s="5" t="n">
        <v>1000000</v>
      </c>
    </row>
    <row r="7">
      <c r="A7" s="4" t="inlineStr">
        <is>
          <t>Preferred Stock, per share</t>
        </is>
      </c>
      <c r="B7" s="7" t="n">
        <v>0.0001</v>
      </c>
      <c r="C7" s="4" t="inlineStr">
        <is>
          <t xml:space="preserve"> </t>
        </is>
      </c>
      <c r="D7" s="7" t="n">
        <v>0.0001</v>
      </c>
    </row>
    <row r="8">
      <c r="A8" s="4" t="inlineStr">
        <is>
          <t>Common stock, voting rights</t>
        </is>
      </c>
      <c r="B8" s="4" t="inlineStr">
        <is>
          <t>one vote for each share</t>
        </is>
      </c>
      <c r="C8" s="4" t="inlineStr">
        <is>
          <t xml:space="preserve"> </t>
        </is>
      </c>
      <c r="D8" s="4" t="inlineStr">
        <is>
          <t xml:space="preserve"> </t>
        </is>
      </c>
    </row>
    <row r="9">
      <c r="A9" s="4" t="inlineStr">
        <is>
          <t>Common stock, shares issued</t>
        </is>
      </c>
      <c r="B9" s="5" t="n">
        <v>0</v>
      </c>
      <c r="C9" s="5" t="n">
        <v>0</v>
      </c>
      <c r="D9" s="4" t="inlineStr">
        <is>
          <t xml:space="preserve"> </t>
        </is>
      </c>
    </row>
    <row r="10">
      <c r="A10" s="4" t="inlineStr">
        <is>
          <t>Pivotal Acquisition Corp.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escription of warrants</t>
        </is>
      </c>
      <c r="B12" s="4" t="inlineStr">
        <is>
          <t>Each warrant entitles the holder to purchase one share of Common Stock for $11.50 per share. If exercised by the initial purchaser of the Private Warrant or certain permitted transferees, the purchase can occur on a cashless basis. The Warrants will expire on December 19, 2024 or earlier upon redemption or liquidation.</t>
        </is>
      </c>
      <c r="C12" s="4" t="inlineStr">
        <is>
          <t xml:space="preserve"> </t>
        </is>
      </c>
      <c r="D12" s="4" t="inlineStr">
        <is>
          <t xml:space="preserve"> </t>
        </is>
      </c>
    </row>
    <row r="13">
      <c r="A13" s="4" t="inlineStr">
        <is>
          <t>Exercise price</t>
        </is>
      </c>
      <c r="B13" s="8" t="n">
        <v>11.5</v>
      </c>
      <c r="C13" s="4" t="inlineStr">
        <is>
          <t xml:space="preserve"> </t>
        </is>
      </c>
      <c r="D13" s="4" t="inlineStr">
        <is>
          <t xml:space="preserve"> </t>
        </is>
      </c>
    </row>
    <row r="14">
      <c r="A14" s="4" t="inlineStr">
        <is>
          <t>Warrants expiration date</t>
        </is>
      </c>
      <c r="B14" s="4" t="inlineStr">
        <is>
          <t>Dec. 19,  2024</t>
        </is>
      </c>
      <c r="C14" s="4" t="inlineStr">
        <is>
          <t xml:space="preserve"> </t>
        </is>
      </c>
      <c r="D14" s="4" t="inlineStr">
        <is>
          <t xml:space="preserve"> </t>
        </is>
      </c>
    </row>
    <row r="15">
      <c r="A15" s="4" t="inlineStr">
        <is>
          <t>Sale price of common stock</t>
        </is>
      </c>
      <c r="B15" s="6" t="n">
        <v>18</v>
      </c>
      <c r="C15" s="4" t="inlineStr">
        <is>
          <t xml:space="preserve"> </t>
        </is>
      </c>
      <c r="D15" s="4" t="inlineStr">
        <is>
          <t xml:space="preserve"> </t>
        </is>
      </c>
    </row>
    <row r="16">
      <c r="A16" s="4" t="inlineStr">
        <is>
          <t>Number of business days</t>
        </is>
      </c>
      <c r="B16" s="4" t="inlineStr">
        <is>
          <t>3 days</t>
        </is>
      </c>
      <c r="C16" s="4" t="inlineStr">
        <is>
          <t xml:space="preserve"> </t>
        </is>
      </c>
      <c r="D16" s="4" t="inlineStr">
        <is>
          <t xml:space="preserve"> </t>
        </is>
      </c>
    </row>
    <row r="17">
      <c r="A17" s="4" t="inlineStr">
        <is>
          <t>Pivotal Acquisition Corp. [Member] | Minimum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Number of trading days</t>
        </is>
      </c>
      <c r="B19" s="4" t="inlineStr">
        <is>
          <t>20 days</t>
        </is>
      </c>
      <c r="C19" s="4" t="inlineStr">
        <is>
          <t xml:space="preserve"> </t>
        </is>
      </c>
      <c r="D19" s="4" t="inlineStr">
        <is>
          <t xml:space="preserve"> </t>
        </is>
      </c>
    </row>
    <row r="20">
      <c r="A20" s="4" t="inlineStr">
        <is>
          <t>Pivotal Acquisition Corp. [Member] | Maximum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Number of trading days</t>
        </is>
      </c>
      <c r="B22" s="4" t="inlineStr">
        <is>
          <t>30 days</t>
        </is>
      </c>
      <c r="C22" s="4" t="inlineStr">
        <is>
          <t xml:space="preserve"> </t>
        </is>
      </c>
      <c r="D22" s="4" t="inlineStr">
        <is>
          <t xml:space="preserve"> </t>
        </is>
      </c>
    </row>
    <row r="23">
      <c r="A23" s="4" t="inlineStr">
        <is>
          <t>Pivotal Acquisition Corp. [Member] | 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Number of securities eligible for each warrant</t>
        </is>
      </c>
      <c r="B25" s="5" t="n">
        <v>1</v>
      </c>
      <c r="C25" s="4" t="inlineStr">
        <is>
          <t xml:space="preserve"> </t>
        </is>
      </c>
      <c r="D25" s="4" t="inlineStr">
        <is>
          <t xml:space="preserve"> </t>
        </is>
      </c>
    </row>
    <row r="26">
      <c r="A26" s="4" t="inlineStr">
        <is>
          <t>Pivotal Acquisition Holdings LLC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Recapitalization transaction (in shares)</t>
        </is>
      </c>
      <c r="B28" s="5" t="n">
        <v>550000</v>
      </c>
      <c r="C28" s="4" t="inlineStr">
        <is>
          <t xml:space="preserve"> </t>
        </is>
      </c>
      <c r="D28" s="4" t="inlineStr">
        <is>
          <t xml:space="preserve"> </t>
        </is>
      </c>
    </row>
    <row r="29">
      <c r="A29" s="4" t="inlineStr">
        <is>
          <t>Number of consecutive trading days</t>
        </is>
      </c>
      <c r="B29" s="4" t="inlineStr">
        <is>
          <t>20 days</t>
        </is>
      </c>
      <c r="C29" s="4" t="inlineStr">
        <is>
          <t xml:space="preserve"> </t>
        </is>
      </c>
      <c r="D29" s="4" t="inlineStr">
        <is>
          <t xml:space="preserve"> </t>
        </is>
      </c>
    </row>
    <row r="30">
      <c r="A30" s="4" t="inlineStr">
        <is>
          <t>Reverse merger transaction, sale of common stock description</t>
        </is>
      </c>
      <c r="B30" s="4" t="inlineStr">
        <is>
          <t>On December 19, 2019, in connection with the consummation of the Business Combination, 550,000 shares of common stock held by Pivotal Acquisition Holdings LLC were subjected to an additional lockup that will be released only if the last reported sale price of the common stock equals or exceeds $15.00 for a period of 20 consecutive trading days during the five-year period following the Closing Date. If the last reported sale price of common stock does not equal or exceed $15.00 within five years from the Closing Date, such shares will be forfeited to the Company for no consideration. These shares are reported as outstanding in the Company’s financial statements and continue to be subject to the additional lockup as of March 31, 2024.</t>
        </is>
      </c>
      <c r="C30" s="4" t="inlineStr">
        <is>
          <t xml:space="preserve"> </t>
        </is>
      </c>
      <c r="D30" s="4" t="inlineStr">
        <is>
          <t xml:space="preserve"> </t>
        </is>
      </c>
    </row>
    <row r="31">
      <c r="A31" s="4" t="inlineStr">
        <is>
          <t>Closing stock price period</t>
        </is>
      </c>
      <c r="B31" s="4" t="inlineStr">
        <is>
          <t>5 years</t>
        </is>
      </c>
      <c r="C31" s="4" t="inlineStr">
        <is>
          <t xml:space="preserve"> </t>
        </is>
      </c>
      <c r="D31" s="4" t="inlineStr">
        <is>
          <t xml:space="preserve"> </t>
        </is>
      </c>
    </row>
    <row r="32">
      <c r="A32" s="4" t="inlineStr">
        <is>
          <t>Forfeited amount</t>
        </is>
      </c>
      <c r="B32" s="6" t="n">
        <v>0</v>
      </c>
      <c r="C32" s="4" t="inlineStr">
        <is>
          <t xml:space="preserve"> </t>
        </is>
      </c>
      <c r="D32" s="4" t="inlineStr">
        <is>
          <t xml:space="preserve"> </t>
        </is>
      </c>
    </row>
    <row r="33">
      <c r="A33" s="4" t="inlineStr">
        <is>
          <t>Pivotal Acquisition Holdings LLC [Member] | Minimum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losing sale price of company's common stock</t>
        </is>
      </c>
      <c r="B35" s="6" t="n">
        <v>15</v>
      </c>
      <c r="C35" s="4" t="inlineStr">
        <is>
          <t xml:space="preserve"> </t>
        </is>
      </c>
      <c r="D35" s="4" t="inlineStr">
        <is>
          <t xml:space="preserve"> </t>
        </is>
      </c>
    </row>
    <row r="36">
      <c r="A36" s="4" t="inlineStr">
        <is>
          <t>Pivotal Acquisition Holdings LLC [Member] | Maximum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losing sale price of company's common stock</t>
        </is>
      </c>
      <c r="B38" s="6" t="n">
        <v>15</v>
      </c>
      <c r="C38" s="4" t="inlineStr">
        <is>
          <t xml:space="preserve"> </t>
        </is>
      </c>
      <c r="D38" s="4" t="inlineStr">
        <is>
          <t xml:space="preserve"> </t>
        </is>
      </c>
    </row>
    <row r="39">
      <c r="A39" s="4" t="inlineStr">
        <is>
          <t>Public Warrants [Member] | Pivotal Acquisition Corp.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Warrants outstanding</t>
        </is>
      </c>
      <c r="B41" s="5" t="n">
        <v>23000000</v>
      </c>
      <c r="C41" s="4" t="inlineStr">
        <is>
          <t xml:space="preserve"> </t>
        </is>
      </c>
      <c r="D41" s="4" t="inlineStr">
        <is>
          <t xml:space="preserve"> </t>
        </is>
      </c>
    </row>
    <row r="42">
      <c r="A42" s="4" t="inlineStr">
        <is>
          <t>Exercise price</t>
        </is>
      </c>
      <c r="B42" s="8" t="n">
        <v>0.01</v>
      </c>
      <c r="C42" s="4" t="inlineStr">
        <is>
          <t xml:space="preserve"> </t>
        </is>
      </c>
      <c r="D42" s="4" t="inlineStr">
        <is>
          <t xml:space="preserve"> </t>
        </is>
      </c>
    </row>
    <row r="43">
      <c r="A43" s="4" t="inlineStr">
        <is>
          <t>Public Warrants [Member] | Pivotal Acquisition Corp. [Member] | Maximum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Minimum prior written notice period</t>
        </is>
      </c>
      <c r="B45" s="4" t="inlineStr">
        <is>
          <t>30 days</t>
        </is>
      </c>
      <c r="C45" s="4" t="inlineStr">
        <is>
          <t xml:space="preserve"> </t>
        </is>
      </c>
      <c r="D45" s="4" t="inlineStr">
        <is>
          <t xml:space="preserve"> </t>
        </is>
      </c>
    </row>
    <row r="46">
      <c r="A46" s="4" t="inlineStr">
        <is>
          <t>Private Warrants [Member] | Pivotal Acquisition Corp.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Warrants outstanding</t>
        </is>
      </c>
      <c r="B48" s="5" t="n">
        <v>635000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provision (benefit)</t>
        </is>
      </c>
      <c r="B4" s="6" t="n">
        <v>296</v>
      </c>
      <c r="C4" s="6" t="n">
        <v>295</v>
      </c>
    </row>
    <row r="5">
      <c r="A5" s="4" t="inlineStr">
        <is>
          <t>Effective tax rate</t>
        </is>
      </c>
      <c r="B5" s="4" t="inlineStr">
        <is>
          <t>(1.80%)</t>
        </is>
      </c>
      <c r="C5" s="4" t="inlineStr">
        <is>
          <t>(7.1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7" customWidth="1" min="2" max="2"/>
  </cols>
  <sheetData>
    <row r="1">
      <c r="A1" s="1" t="inlineStr">
        <is>
          <t>Commitments and Contingencies - Additional Information (Detail) $ in Millions</t>
        </is>
      </c>
      <c r="B1" s="2" t="inlineStr">
        <is>
          <t>Mar. 31, 2024 USD ($) LetterofCredit</t>
        </is>
      </c>
    </row>
    <row r="2">
      <c r="A2" s="3" t="inlineStr">
        <is>
          <t>Commitments And Contingencies Disclosure [Abstract]</t>
        </is>
      </c>
      <c r="B2" s="4" t="inlineStr">
        <is>
          <t xml:space="preserve"> </t>
        </is>
      </c>
    </row>
    <row r="3">
      <c r="A3" s="4" t="inlineStr">
        <is>
          <t>Number of letters of credit | LetterofCredit</t>
        </is>
      </c>
      <c r="B3" s="5" t="n">
        <v>2</v>
      </c>
    </row>
    <row r="4">
      <c r="A4" s="4" t="inlineStr">
        <is>
          <t>Letters of credit as additional security for lease guarantees | $</t>
        </is>
      </c>
      <c r="B4" s="9" t="n">
        <v>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80172</v>
      </c>
      <c r="C4" s="6" t="n">
        <v>90659</v>
      </c>
    </row>
    <row r="5">
      <c r="A5" s="4" t="inlineStr">
        <is>
          <t>Cost of revenues</t>
        </is>
      </c>
      <c r="B5" s="5" t="n">
        <v>42068</v>
      </c>
      <c r="C5" s="5" t="n">
        <v>43587</v>
      </c>
    </row>
    <row r="6">
      <c r="A6" s="4" t="inlineStr">
        <is>
          <t>Gross profit</t>
        </is>
      </c>
      <c r="B6" s="5" t="n">
        <v>38104</v>
      </c>
      <c r="C6" s="5" t="n">
        <v>47072</v>
      </c>
    </row>
    <row r="7">
      <c r="A7" s="3" t="inlineStr">
        <is>
          <t>Operating expenses</t>
        </is>
      </c>
      <c r="B7" s="4" t="inlineStr">
        <is>
          <t xml:space="preserve"> </t>
        </is>
      </c>
      <c r="C7" s="4" t="inlineStr">
        <is>
          <t xml:space="preserve"> </t>
        </is>
      </c>
    </row>
    <row r="8">
      <c r="A8" s="4" t="inlineStr">
        <is>
          <t>General and administrative</t>
        </is>
      </c>
      <c r="B8" s="5" t="n">
        <v>18147</v>
      </c>
      <c r="C8" s="5" t="n">
        <v>17301</v>
      </c>
    </row>
    <row r="9">
      <c r="A9" s="4" t="inlineStr">
        <is>
          <t>Research and development</t>
        </is>
      </c>
      <c r="B9" s="5" t="n">
        <v>3356</v>
      </c>
      <c r="C9" s="5" t="n">
        <v>3200</v>
      </c>
    </row>
    <row r="10">
      <c r="A10" s="4" t="inlineStr">
        <is>
          <t>Sales and marketing</t>
        </is>
      </c>
      <c r="B10" s="5" t="n">
        <v>11268</v>
      </c>
      <c r="C10" s="5" t="n">
        <v>10391</v>
      </c>
    </row>
    <row r="11">
      <c r="A11" s="4" t="inlineStr">
        <is>
          <t>Depreciation and amortization</t>
        </is>
      </c>
      <c r="B11" s="5" t="n">
        <v>4376</v>
      </c>
      <c r="C11" s="5" t="n">
        <v>4813</v>
      </c>
    </row>
    <row r="12">
      <c r="A12" s="4" t="inlineStr">
        <is>
          <t>Total operating expenses</t>
        </is>
      </c>
      <c r="B12" s="5" t="n">
        <v>37147</v>
      </c>
      <c r="C12" s="5" t="n">
        <v>35705</v>
      </c>
    </row>
    <row r="13">
      <c r="A13" s="4" t="inlineStr">
        <is>
          <t>Income from operations</t>
        </is>
      </c>
      <c r="B13" s="5" t="n">
        <v>957</v>
      </c>
      <c r="C13" s="5" t="n">
        <v>11367</v>
      </c>
    </row>
    <row r="14">
      <c r="A14" s="3" t="inlineStr">
        <is>
          <t>Other expenses</t>
        </is>
      </c>
      <c r="B14" s="4" t="inlineStr">
        <is>
          <t xml:space="preserve"> </t>
        </is>
      </c>
      <c r="C14" s="4" t="inlineStr">
        <is>
          <t xml:space="preserve"> </t>
        </is>
      </c>
    </row>
    <row r="15">
      <c r="A15" s="4" t="inlineStr">
        <is>
          <t>Change in fair value of Private Warrants</t>
        </is>
      </c>
      <c r="B15" s="5" t="n">
        <v>32</v>
      </c>
      <c r="C15" s="5" t="n">
        <v>-191</v>
      </c>
    </row>
    <row r="16">
      <c r="A16" s="4" t="inlineStr">
        <is>
          <t>Interest expense</t>
        </is>
      </c>
      <c r="B16" s="5" t="n">
        <v>17508</v>
      </c>
      <c r="C16" s="5" t="n">
        <v>15771</v>
      </c>
    </row>
    <row r="17">
      <c r="A17" s="4" t="inlineStr">
        <is>
          <t>Loss before income taxes</t>
        </is>
      </c>
      <c r="B17" s="5" t="n">
        <v>-16583</v>
      </c>
      <c r="C17" s="5" t="n">
        <v>-4213</v>
      </c>
    </row>
    <row r="18">
      <c r="A18" s="4" t="inlineStr">
        <is>
          <t>Income tax provision</t>
        </is>
      </c>
      <c r="B18" s="5" t="n">
        <v>296</v>
      </c>
      <c r="C18" s="5" t="n">
        <v>295</v>
      </c>
    </row>
    <row r="19">
      <c r="A19" s="4" t="inlineStr">
        <is>
          <t>Net loss</t>
        </is>
      </c>
      <c r="B19" s="5" t="n">
        <v>-16879</v>
      </c>
      <c r="C19" s="5" t="n">
        <v>-4508</v>
      </c>
    </row>
    <row r="20">
      <c r="A20" s="3" t="inlineStr">
        <is>
          <t>Other comprehensive (loss) income, net of tax</t>
        </is>
      </c>
      <c r="B20" s="4" t="inlineStr">
        <is>
          <t xml:space="preserve"> </t>
        </is>
      </c>
      <c r="C20" s="4" t="inlineStr">
        <is>
          <t xml:space="preserve"> </t>
        </is>
      </c>
    </row>
    <row r="21">
      <c r="A21" s="4" t="inlineStr">
        <is>
          <t>Foreign currency translation</t>
        </is>
      </c>
      <c r="B21" s="5" t="n">
        <v>-1912</v>
      </c>
      <c r="C21" s="5" t="n">
        <v>825</v>
      </c>
    </row>
    <row r="22">
      <c r="A22" s="4" t="inlineStr">
        <is>
          <t>Total other comprehensive (loss) income, net of tax</t>
        </is>
      </c>
      <c r="B22" s="5" t="n">
        <v>-1912</v>
      </c>
      <c r="C22" s="5" t="n">
        <v>825</v>
      </c>
    </row>
    <row r="23">
      <c r="A23" s="4" t="inlineStr">
        <is>
          <t>Comprehensive loss</t>
        </is>
      </c>
      <c r="B23" s="6" t="n">
        <v>-18791</v>
      </c>
      <c r="C23" s="6" t="n">
        <v>-3683</v>
      </c>
    </row>
    <row r="24">
      <c r="A24" s="4" t="inlineStr">
        <is>
          <t>Net loss per share - basic</t>
        </is>
      </c>
      <c r="B24" s="8" t="n">
        <v>-0.39</v>
      </c>
      <c r="C24" s="8" t="n">
        <v>-0.11</v>
      </c>
    </row>
    <row r="25">
      <c r="A25" s="4" t="inlineStr">
        <is>
          <t>Net loss per share - diluted</t>
        </is>
      </c>
      <c r="B25" s="8" t="n">
        <v>-0.39</v>
      </c>
      <c r="C25" s="8" t="n">
        <v>-0.11</v>
      </c>
    </row>
    <row r="26">
      <c r="A26" s="4" t="inlineStr">
        <is>
          <t>Weighted average shares outstanding - basic</t>
        </is>
      </c>
      <c r="B26" s="5" t="n">
        <v>43086267</v>
      </c>
      <c r="C26" s="5" t="n">
        <v>42920321</v>
      </c>
    </row>
    <row r="27">
      <c r="A27" s="4" t="inlineStr">
        <is>
          <t>Weighted average shares outstanding - diluted</t>
        </is>
      </c>
      <c r="B27" s="5" t="n">
        <v>43086267</v>
      </c>
      <c r="C27" s="5" t="n">
        <v>42920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Additional Information (Detail)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Interest expense</t>
        </is>
      </c>
      <c r="B4" s="6" t="n">
        <v>17508</v>
      </c>
      <c r="C4" s="6" t="n">
        <v>15771</v>
      </c>
    </row>
    <row r="5">
      <c r="A5" s="4" t="inlineStr">
        <is>
          <t>MGG Investment Group [Member] | Convertible Debentur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ebt instrument outstanding</t>
        </is>
      </c>
      <c r="B7" s="5" t="n">
        <v>131800</v>
      </c>
      <c r="C7" s="4" t="inlineStr">
        <is>
          <t xml:space="preserve"> </t>
        </is>
      </c>
    </row>
    <row r="8">
      <c r="A8" s="4" t="inlineStr">
        <is>
          <t>MGG Investment Group [Member] | Convertible Debenture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expense</t>
        </is>
      </c>
      <c r="B10" s="6" t="n">
        <v>3800</v>
      </c>
      <c r="C10" s="6" t="n">
        <v>3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alance at Dec. 31, 2022</t>
        </is>
      </c>
      <c r="B2" s="6" t="n">
        <v>33691</v>
      </c>
      <c r="C2" s="6" t="n">
        <v>4</v>
      </c>
      <c r="D2" s="6" t="n">
        <v>391977</v>
      </c>
      <c r="E2" s="6" t="n">
        <v>-359141</v>
      </c>
      <c r="F2" s="6" t="n">
        <v>851</v>
      </c>
    </row>
    <row r="3">
      <c r="A3" s="4" t="inlineStr">
        <is>
          <t>Balance (in shares) at Dec. 31, 2022</t>
        </is>
      </c>
      <c r="B3" s="4" t="inlineStr">
        <is>
          <t xml:space="preserve"> </t>
        </is>
      </c>
      <c r="C3" s="5" t="n">
        <v>42920136</v>
      </c>
      <c r="D3" s="4" t="inlineStr">
        <is>
          <t xml:space="preserve"> </t>
        </is>
      </c>
      <c r="E3" s="4" t="inlineStr">
        <is>
          <t xml:space="preserve"> </t>
        </is>
      </c>
      <c r="F3" s="4" t="inlineStr">
        <is>
          <t xml:space="preserve"> </t>
        </is>
      </c>
    </row>
    <row r="4">
      <c r="A4" s="4" t="inlineStr">
        <is>
          <t>Share-based compensation</t>
        </is>
      </c>
      <c r="B4" s="5" t="n">
        <v>877</v>
      </c>
      <c r="C4" s="4" t="inlineStr">
        <is>
          <t xml:space="preserve"> </t>
        </is>
      </c>
      <c r="D4" s="5" t="n">
        <v>877</v>
      </c>
      <c r="E4" s="4" t="inlineStr">
        <is>
          <t xml:space="preserve"> </t>
        </is>
      </c>
      <c r="F4" s="4" t="inlineStr">
        <is>
          <t xml:space="preserve"> </t>
        </is>
      </c>
    </row>
    <row r="5">
      <c r="A5" s="4" t="inlineStr">
        <is>
          <t>Foreign exchange translation</t>
        </is>
      </c>
      <c r="B5" s="5" t="n">
        <v>825</v>
      </c>
      <c r="C5" s="4" t="inlineStr">
        <is>
          <t xml:space="preserve"> </t>
        </is>
      </c>
      <c r="D5" s="4" t="inlineStr">
        <is>
          <t xml:space="preserve"> </t>
        </is>
      </c>
      <c r="E5" s="4" t="inlineStr">
        <is>
          <t xml:space="preserve"> </t>
        </is>
      </c>
      <c r="F5" s="5" t="n">
        <v>825</v>
      </c>
    </row>
    <row r="6">
      <c r="A6" s="4" t="inlineStr">
        <is>
          <t>Net loss</t>
        </is>
      </c>
      <c r="B6" s="5" t="n">
        <v>-4508</v>
      </c>
      <c r="C6" s="4" t="inlineStr">
        <is>
          <t xml:space="preserve"> </t>
        </is>
      </c>
      <c r="D6" s="4" t="inlineStr">
        <is>
          <t xml:space="preserve"> </t>
        </is>
      </c>
      <c r="E6" s="5" t="n">
        <v>-4508</v>
      </c>
      <c r="F6" s="4" t="inlineStr">
        <is>
          <t xml:space="preserve"> </t>
        </is>
      </c>
    </row>
    <row r="7">
      <c r="A7" s="4" t="inlineStr">
        <is>
          <t>Balance at Mar. 31, 2023</t>
        </is>
      </c>
      <c r="B7" s="5" t="n">
        <v>30885</v>
      </c>
      <c r="C7" s="6" t="n">
        <v>4</v>
      </c>
      <c r="D7" s="5" t="n">
        <v>392854</v>
      </c>
      <c r="E7" s="5" t="n">
        <v>-363649</v>
      </c>
      <c r="F7" s="5" t="n">
        <v>1676</v>
      </c>
    </row>
    <row r="8">
      <c r="A8" s="4" t="inlineStr">
        <is>
          <t>Balance (in shares) at Mar. 31, 2023</t>
        </is>
      </c>
      <c r="B8" s="4" t="inlineStr">
        <is>
          <t xml:space="preserve"> </t>
        </is>
      </c>
      <c r="C8" s="5" t="n">
        <v>42936803</v>
      </c>
      <c r="D8" s="4" t="inlineStr">
        <is>
          <t xml:space="preserve"> </t>
        </is>
      </c>
      <c r="E8" s="4" t="inlineStr">
        <is>
          <t xml:space="preserve"> </t>
        </is>
      </c>
      <c r="F8" s="4" t="inlineStr">
        <is>
          <t xml:space="preserve"> </t>
        </is>
      </c>
    </row>
    <row r="9">
      <c r="A9" s="4" t="inlineStr">
        <is>
          <t>Balance at Dec. 31, 2023</t>
        </is>
      </c>
      <c r="B9" s="5" t="n">
        <v>4067</v>
      </c>
      <c r="C9" s="6" t="n">
        <v>4</v>
      </c>
      <c r="D9" s="5" t="n">
        <v>395461</v>
      </c>
      <c r="E9" s="5" t="n">
        <v>-393954</v>
      </c>
      <c r="F9" s="5" t="n">
        <v>2556</v>
      </c>
    </row>
    <row r="10">
      <c r="A10" s="4" t="inlineStr">
        <is>
          <t>Balance (in shares) at Dec. 31, 2023</t>
        </is>
      </c>
      <c r="B10" s="4" t="inlineStr">
        <is>
          <t xml:space="preserve"> </t>
        </is>
      </c>
      <c r="C10" s="5" t="n">
        <v>43086267</v>
      </c>
      <c r="D10" s="4" t="inlineStr">
        <is>
          <t xml:space="preserve"> </t>
        </is>
      </c>
      <c r="E10" s="4" t="inlineStr">
        <is>
          <t xml:space="preserve"> </t>
        </is>
      </c>
      <c r="F10" s="4" t="inlineStr">
        <is>
          <t xml:space="preserve"> </t>
        </is>
      </c>
    </row>
    <row r="11">
      <c r="A11" s="4" t="inlineStr">
        <is>
          <t>Share-based compensation</t>
        </is>
      </c>
      <c r="B11" s="5" t="n">
        <v>781</v>
      </c>
      <c r="C11" s="4" t="inlineStr">
        <is>
          <t xml:space="preserve"> </t>
        </is>
      </c>
      <c r="D11" s="5" t="n">
        <v>781</v>
      </c>
      <c r="E11" s="4" t="inlineStr">
        <is>
          <t xml:space="preserve"> </t>
        </is>
      </c>
      <c r="F11" s="4" t="inlineStr">
        <is>
          <t xml:space="preserve"> </t>
        </is>
      </c>
    </row>
    <row r="12">
      <c r="A12" s="4" t="inlineStr">
        <is>
          <t>Cumulative translation adjustment</t>
        </is>
      </c>
      <c r="B12" s="5" t="n">
        <v>-1912</v>
      </c>
      <c r="C12" s="4" t="inlineStr">
        <is>
          <t xml:space="preserve"> </t>
        </is>
      </c>
      <c r="D12" s="4" t="inlineStr">
        <is>
          <t xml:space="preserve"> </t>
        </is>
      </c>
      <c r="E12" s="4" t="inlineStr">
        <is>
          <t xml:space="preserve"> </t>
        </is>
      </c>
      <c r="F12" s="5" t="n">
        <v>-1912</v>
      </c>
    </row>
    <row r="13">
      <c r="A13" s="4" t="inlineStr">
        <is>
          <t>Net loss</t>
        </is>
      </c>
      <c r="B13" s="5" t="n">
        <v>-16879</v>
      </c>
      <c r="C13" s="4" t="inlineStr">
        <is>
          <t xml:space="preserve"> </t>
        </is>
      </c>
      <c r="D13" s="4" t="inlineStr">
        <is>
          <t xml:space="preserve"> </t>
        </is>
      </c>
      <c r="E13" s="5" t="n">
        <v>-16879</v>
      </c>
      <c r="F13" s="4" t="inlineStr">
        <is>
          <t xml:space="preserve"> </t>
        </is>
      </c>
    </row>
    <row r="14">
      <c r="A14" s="4" t="inlineStr">
        <is>
          <t>Balance at Mar. 31, 2024</t>
        </is>
      </c>
      <c r="B14" s="6" t="n">
        <v>-13943</v>
      </c>
      <c r="C14" s="6" t="n">
        <v>4</v>
      </c>
      <c r="D14" s="6" t="n">
        <v>396242</v>
      </c>
      <c r="E14" s="6" t="n">
        <v>-410833</v>
      </c>
      <c r="F14" s="6" t="n">
        <v>644</v>
      </c>
    </row>
    <row r="15">
      <c r="A15" s="4" t="inlineStr">
        <is>
          <t>Balance (in shares) at Mar. 31, 2024</t>
        </is>
      </c>
      <c r="B15" s="4" t="inlineStr">
        <is>
          <t xml:space="preserve"> </t>
        </is>
      </c>
      <c r="C15" s="5" t="n">
        <v>43086267</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6879</v>
      </c>
      <c r="C4" s="6" t="n">
        <v>-450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454</v>
      </c>
      <c r="C6" s="5" t="n">
        <v>6610</v>
      </c>
    </row>
    <row r="7">
      <c r="A7" s="4" t="inlineStr">
        <is>
          <t>Paid in kind interest</t>
        </is>
      </c>
      <c r="B7" s="5" t="n">
        <v>6184</v>
      </c>
      <c r="C7" s="5" t="n">
        <v>5156</v>
      </c>
    </row>
    <row r="8">
      <c r="A8" s="4" t="inlineStr">
        <is>
          <t>Stock-based compensation</t>
        </is>
      </c>
      <c r="B8" s="5" t="n">
        <v>747</v>
      </c>
      <c r="C8" s="5" t="n">
        <v>833</v>
      </c>
    </row>
    <row r="9">
      <c r="A9" s="4" t="inlineStr">
        <is>
          <t>Provision for losses on accounts receivable</t>
        </is>
      </c>
      <c r="B9" s="5" t="n">
        <v>1110</v>
      </c>
      <c r="C9" s="5" t="n">
        <v>797</v>
      </c>
    </row>
    <row r="10">
      <c r="A10" s="4" t="inlineStr">
        <is>
          <t>Deferred income taxes</t>
        </is>
      </c>
      <c r="B10" s="5" t="n">
        <v>279</v>
      </c>
      <c r="C10" s="5" t="n">
        <v>118</v>
      </c>
    </row>
    <row r="11">
      <c r="A11" s="4" t="inlineStr">
        <is>
          <t>Change in fair value of Private Warrants</t>
        </is>
      </c>
      <c r="B11" s="5" t="n">
        <v>32</v>
      </c>
      <c r="C11" s="5" t="n">
        <v>-191</v>
      </c>
    </row>
    <row r="12">
      <c r="A12" s="3" t="inlineStr">
        <is>
          <t>Changes in operating assets and liabilities:</t>
        </is>
      </c>
      <c r="B12" s="4" t="inlineStr">
        <is>
          <t xml:space="preserve"> </t>
        </is>
      </c>
      <c r="C12" s="4" t="inlineStr">
        <is>
          <t xml:space="preserve"> </t>
        </is>
      </c>
    </row>
    <row r="13">
      <c r="A13" s="4" t="inlineStr">
        <is>
          <t>Accounts receivable</t>
        </is>
      </c>
      <c r="B13" s="5" t="n">
        <v>-6326</v>
      </c>
      <c r="C13" s="5" t="n">
        <v>-7186</v>
      </c>
    </row>
    <row r="14">
      <c r="A14" s="4" t="inlineStr">
        <is>
          <t>Prepaid expenses and other assets</t>
        </is>
      </c>
      <c r="B14" s="5" t="n">
        <v>-2179</v>
      </c>
      <c r="C14" s="5" t="n">
        <v>-7018</v>
      </c>
    </row>
    <row r="15">
      <c r="A15" s="4" t="inlineStr">
        <is>
          <t>Accounts payable and accrued expenses</t>
        </is>
      </c>
      <c r="B15" s="5" t="n">
        <v>2743</v>
      </c>
      <c r="C15" s="5" t="n">
        <v>3318</v>
      </c>
    </row>
    <row r="16">
      <c r="A16" s="4" t="inlineStr">
        <is>
          <t>Deferred revenue</t>
        </is>
      </c>
      <c r="B16" s="5" t="n">
        <v>-66</v>
      </c>
      <c r="C16" s="5" t="n">
        <v>-975</v>
      </c>
    </row>
    <row r="17">
      <c r="A17" s="4" t="inlineStr">
        <is>
          <t>Net cash used in operating activities</t>
        </is>
      </c>
      <c r="B17" s="5" t="n">
        <v>-7901</v>
      </c>
      <c r="C17" s="5" t="n">
        <v>-3046</v>
      </c>
    </row>
    <row r="18">
      <c r="A18" s="3" t="inlineStr">
        <is>
          <t>Investing activities</t>
        </is>
      </c>
      <c r="B18" s="4" t="inlineStr">
        <is>
          <t xml:space="preserve"> </t>
        </is>
      </c>
      <c r="C18" s="4" t="inlineStr">
        <is>
          <t xml:space="preserve"> </t>
        </is>
      </c>
    </row>
    <row r="19">
      <c r="A19" s="4" t="inlineStr">
        <is>
          <t>Purchases of property and equipment</t>
        </is>
      </c>
      <c r="B19" s="5" t="n">
        <v>-3011</v>
      </c>
      <c r="C19" s="5" t="n">
        <v>-2072</v>
      </c>
    </row>
    <row r="20">
      <c r="A20" s="4" t="inlineStr">
        <is>
          <t>Net cash used in investing activities</t>
        </is>
      </c>
      <c r="B20" s="5" t="n">
        <v>-3011</v>
      </c>
      <c r="C20" s="5" t="n">
        <v>-2072</v>
      </c>
    </row>
    <row r="21">
      <c r="A21" s="3" t="inlineStr">
        <is>
          <t>Financing activities</t>
        </is>
      </c>
      <c r="B21" s="4" t="inlineStr">
        <is>
          <t xml:space="preserve"> </t>
        </is>
      </c>
      <c r="C21" s="4" t="inlineStr">
        <is>
          <t xml:space="preserve"> </t>
        </is>
      </c>
    </row>
    <row r="22">
      <c r="A22" s="4" t="inlineStr">
        <is>
          <t>Revolving credit facility draws</t>
        </is>
      </c>
      <c r="B22" s="5" t="n">
        <v>15000</v>
      </c>
      <c r="C22" s="4" t="inlineStr">
        <is>
          <t xml:space="preserve"> </t>
        </is>
      </c>
    </row>
    <row r="23">
      <c r="A23" s="4" t="inlineStr">
        <is>
          <t>Payments for capital lease obligations</t>
        </is>
      </c>
      <c r="B23" s="4" t="inlineStr">
        <is>
          <t xml:space="preserve"> </t>
        </is>
      </c>
      <c r="C23" s="5" t="n">
        <v>-533</v>
      </c>
    </row>
    <row r="24">
      <c r="A24" s="4" t="inlineStr">
        <is>
          <t>Payments on long-term debt</t>
        </is>
      </c>
      <c r="B24" s="5" t="n">
        <v>-750</v>
      </c>
      <c r="C24" s="5" t="n">
        <v>-750</v>
      </c>
    </row>
    <row r="25">
      <c r="A25" s="4" t="inlineStr">
        <is>
          <t>Net cash provided by (used in) financing activities</t>
        </is>
      </c>
      <c r="B25" s="5" t="n">
        <v>14250</v>
      </c>
      <c r="C25" s="5" t="n">
        <v>-1283</v>
      </c>
    </row>
    <row r="26">
      <c r="A26" s="4" t="inlineStr">
        <is>
          <t>Effect of foreign exchange rates</t>
        </is>
      </c>
      <c r="B26" s="5" t="n">
        <v>-328</v>
      </c>
      <c r="C26" s="5" t="n">
        <v>117</v>
      </c>
    </row>
    <row r="27">
      <c r="A27" s="4" t="inlineStr">
        <is>
          <t>Net increase (decrease) in cash</t>
        </is>
      </c>
      <c r="B27" s="5" t="n">
        <v>3010</v>
      </c>
      <c r="C27" s="5" t="n">
        <v>-6284</v>
      </c>
    </row>
    <row r="28">
      <c r="A28" s="4" t="inlineStr">
        <is>
          <t>Cash at beginning of period</t>
        </is>
      </c>
      <c r="B28" s="5" t="n">
        <v>15351</v>
      </c>
      <c r="C28" s="5" t="n">
        <v>32629</v>
      </c>
    </row>
    <row r="29">
      <c r="A29" s="4" t="inlineStr">
        <is>
          <t>Cash at end of period</t>
        </is>
      </c>
      <c r="B29" s="5" t="n">
        <v>18361</v>
      </c>
      <c r="C29" s="5" t="n">
        <v>26345</v>
      </c>
    </row>
    <row r="30">
      <c r="A30" s="3" t="inlineStr">
        <is>
          <t>Supplemental disclosure:</t>
        </is>
      </c>
      <c r="B30" s="4" t="inlineStr">
        <is>
          <t xml:space="preserve"> </t>
        </is>
      </c>
      <c r="C30" s="4" t="inlineStr">
        <is>
          <t xml:space="preserve"> </t>
        </is>
      </c>
    </row>
    <row r="31">
      <c r="A31" s="4" t="inlineStr">
        <is>
          <t>Cash paid for interest</t>
        </is>
      </c>
      <c r="B31" s="5" t="n">
        <v>11352</v>
      </c>
      <c r="C31" s="5" t="n">
        <v>10842</v>
      </c>
    </row>
    <row r="32">
      <c r="A32" s="4" t="inlineStr">
        <is>
          <t>Net income taxes paid</t>
        </is>
      </c>
      <c r="B32" s="5" t="n">
        <v>690</v>
      </c>
      <c r="C32" s="5" t="n">
        <v>263</v>
      </c>
    </row>
    <row r="33">
      <c r="A33" s="3" t="inlineStr">
        <is>
          <t>Significant noncash investing and financing activities</t>
        </is>
      </c>
      <c r="B33" s="4" t="inlineStr">
        <is>
          <t xml:space="preserve"> </t>
        </is>
      </c>
      <c r="C33" s="4" t="inlineStr">
        <is>
          <t xml:space="preserve"> </t>
        </is>
      </c>
    </row>
    <row r="34">
      <c r="A34" s="4" t="inlineStr">
        <is>
          <t>Purchases of property and equipment in accounts payable and accrued expenses on the condensed consolidated balance sheets</t>
        </is>
      </c>
      <c r="B34" s="6" t="n">
        <v>276</v>
      </c>
      <c r="C34" s="6" t="n">
        <v>7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Note 1 – Organization, business and summary of significant accounting policies Organization KLDiscovery Inc. (the “Company,” “we” or “us”) is a leading global provider of eDiscovery, information governance and data recovery solutions to corporations, law firms, insurance companies and individuals in 17 countries around the world. We provide technology soluti ons to help our clients solve complex data challenges. The Company’s headquarters are located in Eden Prairie, Minnesota. The Company has 26 locations in 17 countries, as well as 9 data centers and 13 data recovery labs globally. The Company was originally incorporated under the name Pivotal Acquisition Corp. (“Pivotal”) as a blank check company on August 2, 2018 under the laws of the State of Delaware for the purpose of entering into a merger, capital stock exchange, stock purchase, reorganization or similar business combination with one or more businesses or entities. On December 19, 2019 (the “Closing Date”), Pivotal acquired the outstanding shares of LD Topco, Inc. via a reverse capitalization (the “Business Combination”) and was renamed KLDiscovery Inc. Principles of consolidation The accompanying condensed consolidated financial statements are prepared on the accrual basis of accounting in accordance with accounting principles generally accepted in the United States (“U.S. GAAP”). The accompanying condensed consolidated financial statements include the accounts of KLDiscovery and all its subsidiaries. All significant intercompany accounts and transactions were eliminated upon consolidation. The accompanying condensed consolidated financial statements should be read in conjunction with the financial and risk factor information included in our Annual Report on Form 10-K for the fiscal year ended December 31, 2023 , which we previously filed with the Securities and Exchange Commission (the “SEC”). Liquidity and going concern evaluation Under Financial Accounting Standards Board ("FASB") Accounting Standards Codification (“ASC”) 205-40, Going Concern , the Company is required to evaluate each reporting period, including interim periods, whether there is substantial doubt regarding its ability to meet its obligations when they come due within one year from the financial statement issuance date. On February 8, 2021, certain subsidiaries of the Company (the “Loan Parties”), entered into a new secured credit agreement (the “2021 Credit Agreement”) and on March 3, 2023, the Loan Parties entered into the First Amendment to the 2021 Credit Agreement. On March 8, 2024, the Loan Parties entered into the Second Amendment to the Amended 2021 Credit Agreement (as amended, the “Amended 2021 Credit Agreement”) which provides that the Loan Parties may deliver to the administrative agent annual, audited financial statements of the Company accompanied by a report and opinion of the Company's independent certified public accountant that is subject to a “going concern” qualification if such qualification results from an upcoming maturity date under any Indebtedness (as defined in the Amended 2021 Credit Agreement). In addition, on December 19, 2019, the Company issued Convertible Debentures, which mature in 2024, in an aggregate principal amount of $ 200 million (the “Debentures” or the “Convertible Debentures”). The Amended 2021 Credit Agreement provides for (i) initial term loans in an aggregate principal amount of $ 300 million (the “Initial Term Loans”), (ii) delayed draw term loans in an aggregate principal amount of $ 50 million (the “Delayed Draw Term Loans”), and (iii) revolving credit loans in an aggregate principal amount of $ 40 million, with a letter of credit sublimit of $ 10 million (the "Revolving Credit Loans”). The Delayed Draw Term Loans were available to the Loan Parties at any time prior to February 8, 2023 and are no longer available under the Amended 2021 Credit Agreement. The Initial Term Loans and Revolving Credit Loans are each scheduled to mature on February 8, 2026, unless the Convertible Debentures are outstanding six months prior to the December 19, 2024 maturity date thereof, in which case the Amended 2021 Credit Agreement matures on June 19, 2024. The Company has historically incurred losses and in certain years cash flows have been negative. As of March 31, 2024, the Company’s cash balance was $ 18.4 million and the Company’s debt balance was $ 569.6 million, including a balance of $ 263.6 million under the Convertible Debentures, a balance of $ 291.0 million in Initial Term Loans under the Amended 2021 Credit Agreement and a balance of $ 15.0 million in Revolving Credit Loans. As of March 31, 2024, the Company does not have the cash on hand, nor does it expect to generate sufficient liquidity from future cash flows, to repay the Convertible Debentures by June 19, 2024 and as such, the Initial Term Loans debt of $ 291.0 million, the Convertible Debentures debt of $ 263.6 million and the Revolving Credit Loans debt of $ 15.0 million are included in the current portion of long-term debt in the Condensed Consolidated Balance Sheet at March 31, 2024. As of March 31, 2024, the Company does not have sufficient cash on hand, and does not expect to generate sufficient liquidity from forecasted future cash flows to repay its current obligations at their respective maturity dates. The Company is reviewing potential alternatives, including renegotiating the terms of the Convertible Debentures and/or the Amended 2021 Credit Agreement and identifying alternative sources for cash or additional financing. The Company's current debt structure, however, raises substantial doubt regarding the Company’s ability to continue as a going concern because other alternatives may not be achievable on favorable terms and conditions or at all. The Company’s condensed financial statements do not include any adjustments that may result from the outcome of this uncertainty and have been prepared assuming the Company will continue as a going concern. Use of estimates The preparation of condensed consolidated financial statements in conformity with U.S. GAAP requires management to make estimates and assumptions that affect the reported amounts and disclosures in the condensed consolidated financial statements. Although actual results could differ from those estimates, management does not believe that such differences would be material. Significant estimates include, but are not limited to, the allowance for doubtful accounts, determining the fair values of assets acquired and liabilities assumed, including the fair value of Private Warrants (as defined in Note 2), the determination of the incremental borrowing rate used to measure right-of-use assets and liabilities, the recoverability and useful lives of property and equipment, intangible assets, and other long-lived assets, the evaluation of goodwill for impairment, the valuation and realization of deferred income taxes, the fair value of the Company’s common stock, stock based compensation equity awards and acquisition related contingent consideration. Segments, concentration of credit risk, major customers and liquidity The Company operates in one business segment, providing technology-based litigation support solutions and services. Financial instruments, which potentially expose the Company to concentrations of credit risk, consist principally of cash and accounts receivable. The Company places its cash with a banking institution where the balances, at times, exceed federally insured limits. Management believes the risks associated with these deposits are limited. With respect to accounts receivable, the Company performs ongoing evaluations of its customers, generally grants uncollateralized credit terms to its customers, and maintains an allowance for doubtful accounts based on historical experience and management’s expectations of future losses. As of and for the three months ended March 31, 2024 and 2023 , the Company did no t have any single customer that represented five percent (5%) or more of its consolidated revenues or seven percent (7%) of its accounts receivable. The Company believes that the geographic and industry diversity of the Company’s customer base throughout the U.S. and internationally minimizes the risk of incurring material losses due to co ncentrations of credit risk. The Company’s foreign revenues, principally from businesses in the UK and Germany, totaled approximately $ 12.9 million and $ 12.6 million for the three months ended March 31, 2024 and 2023, respectively. The Company’s long-lived assets in foreign countries, principally in the UK and Germany, totaled approxima tely $ 26.4 million and $ 27.0 million a s of March 31, 2024 and December 31, 2023 , respectively. As disclosed in Note 4, the Company has significant outstanding debt that comes due in 2024. While the Company is exploring various options to refinance the debt, new financings may not be available to the Company on commercially acceptable terms, or at all. Foreign currency Results of operations for the Company’s non-U.S. subsidiaries are translated from the designated functional currency to the reporting currency of the U.S. dollar. Revenues and expenses are translated at average exchange rates for each month, while assets and liabilities are translated at balance sheet date exchange rates. Resulting net translation adjustments are recorded as a component of stockholders’ equity in “Accumulated other comprehensive income” in the Company’s Condensed Consolidated Balance Sheets. Transaction gains and losses arising from currency exchange rate fluctuations on transactions denominated in a currency other than the local functional currency are included in “Other (income) expense” in the Company’s Condensed Consolidated Statements of Comprehensive Loss. Such transaction gains and losses may be realized or unrealized depending upon whether the transaction settled during the period or remains outstanding at the balance sheet date. Cash and cash equivalents The Company considers all highly liquid financial instruments with an original maturity of three months or less when purchased to be cash equivalents. Accounts receivable and allowance for credit losses The Company’s accounts receivable are recorded at amortized cost less an allowance for credit losses not expected to be recovered. The measurement and recognition of credit losses involves the use of judgment and represents management’s estimate of expected lifetime credit losses based on historical experience and trends, current conditions and reasonable and supportable forecasts. Management’s assessment of expected credit losses includes consideration of current and expected economic, market and industry factors affecting the Company’s customers, including their financial condition; the aging of account balances; historical credit loss experience; customer concentrations; customer credit-worthiness; and other sources of payment, among other factors. Expected credit losses are recorded as "General and administrative" expenses in the Condensed Consolidated Statements of Comprehensive Loss. A rollforward of the allowance for credit losses is presented below (in thousands):
Three Months Ended March 31, 2024 Three Months Ended March 31, 2023
Beginning balance $ 3,642 $ 5,403
Provision for credit losses 1,110 797
Write-offs, net of recoveries (1) ( 1,721 ) ( 1,953 )
Ending balance 3,031 4,247 _______________________ (1) Recoveries were not material for the periods presented. As such, the Company presented write-offs, net of recoveries. Fixed Assets Computer software, property and equipment are recorded at cost. Depreciation is calculated using the straight-line method over the following estimated useful lives of the assets:
Computer software and hardware 3 to 5 years
Leasehold improvements Shorter of lease term or useful life
Furniture, fixtures and other equipment 3 to 5 years Gains or losses on disposals are included in results of operations at amounts equal to the difference between the net book value of the disposed assets and the proceeds received upon disposal. Costs for replacements and betterments are capitalized, while the costs of maintenance and repairs are expensed as incurred. Finance leases right of use assets are included in Property and equipment and are stated at the present value of minimum lease payments and subsequently amortized using the straight-line method over the earlier of the end of the asset's useful life or the end of the lease term. Depreciation expense totaled $ 2.7 million and $ 2.3 million for the three months ended March 31, 2024 and 2023, respectively, and includes amortization of assets recorded under finance leases. For additional information on leases, refer to Note 3 – Leases . Internal-use software development costs The Company capitalizes certain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 will result in additional functionality. Capitalized software costs are amortized over the estimated useful life of the underlying project on a straight-line basis. The Company’s estimated useful life of capitalized software costs varies between three and five years , depending on management’s expectation of the economic life of various software. Capitalized software amortization costs are recorded as a component of cost of revenue. Capitalized software costs are reflected as part of “Intangible assets, net” in the Company’s Condensed Consolidated Balance Sheets and totaled $20 .0 million and $ 18.1 million, net of accumulated amortization, as of March 31, 2024 and December 31, 2023, respectively. The Company also enters into certain cloud-based software hosting arrangements that are accounted for as service contracts. For internal use software obtained through a hosting arrangement that is in the nature of a service contract, the Company incurs certain implementation costs such as integrating, configuring, and software customization, which are consistent with costs incurred during the application development stage for on-premise software. The Company applies the same guidance to determine costs that are eligible for capitalization. For these arrangements, the Company amortizes the capitalized development costs straight-line over the fixed, non-cancellable term of the associated hosting arrangement plus any reasonably certain renewal periods. The Company also applies the same impairment model to both internal-use software and capitalized implementation costs in a software hosting arrangement that is in the nature of a service contract. Capitalized implementation costs of cloud-based hosting arrangements are classified as part of Prepaid Expenses and Other Assets, totaling $ 2.5 million and $ 4.9 million net of accumulated amortization, respectively, as of March 31, 2024, and $ 1.8 million and $ 5.5 million net of accumulated amortization, respectively, as of December 31, 2023. Amortization of capitalized implementation costs related to hosting arrangements totaled $ 0.5 million for the periods ended March 31, 2024 and 2023. Intangible assets and other long-lived assets The Company evaluates the recoverability of its long-lived assets, including finite-lived intangible assets, for impairment whenever events or changes in circumstances indicate that the carrying amount of such assets may not be recoverable. Recoverability of assets to be held and used is measured by a comparison of the carrying amount of any asset to future net undiscounted cash flows expected to be generated by the asset. If such assets are considered to be impaired, the impairment to be recognized is measured as the difference between the fair value of the asset compared to its carrying amount. Amortization expense totaled $ 3.3 million and $ 3.9 million for the three months ended March 31, 2024 and 2023, respectively; $ 1.6 million and $1 .4 million of w hich, respectively, was classified as part of the “Cost of revenues” line in the Company’s Condensed Consolidated Statements of Comprehensive Loss. Goodwill Goodwill represents the excess of the total consideration paid over identified intangible and tangible assets of the Company and its acquired businesses. The Company tests its goodwill for impairment at the reporting unit level on an annual basis on October 1,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s of the October 1, 2023 testing date, the Company determined there is one reporting unit. Management concluded that there was no impairment of goodwill and intangible assets during the three months ended March 31, 2024 . Our goodwill balance is subject to change due to fluctuations in foreign exchange rates. Debt issuance costs Debt issuance costs are stated at cost, net of accumulated amortization, and are amortized over the term of the debt using both the straight-line and the effective yield methods. U.S. GAAP requires that the effective yield method be used to amortize debt acquisition costs; however, if the effect of using the straight-line method is not materially different from the results that would have been obtained under the effective yield method, the straight-line method may be used. The amortization for funded term debt is calculated according to the effective yield method and revolving and unfunded term debt is calculated according to the straight-line method. Debt issuance costs related to funded term debt are presented in the Condensed Consolidated Balance Sheets as a direct deduction from the carrying amount of the debt liability, consistent with debt discounts or premiums. Debt issuance costs related to revolving and unfunded term debt are presented in the Condensed Consolidated Balance Sheets within “Other assets.” Revenue recognition Revenues are recognized when the Company satisfies a performance obligation by transferring goods or services promised in a contract to a customer, in an amount that reflects the consideration that the Company expects to receive in exchange for those services. Performance obligations in the Company's contracts represent distinct or separate service streams that the Company provides to its customers. The Company evaluates its revenue contracts with customers based on the five-step model under ASC 606, Revenue Recognition : (1) identify the contract with the customer; (2) identify the performance obligations in the contract; (3) determine the transaction price; (4) allocate the transaction price to separate performance obligations; and (5) recognize revenues when (or as) each performance obligation is satisfied. The Company provides Legal Technology services to its clients through several technology solutions including Nebula Ecosystem (“Nebula”) its internally developed end-to-end fully integrated proprietary solution. The Company also provides Data Recovery solutions. The following table summarizes revenue from contracts with customers for the three months ended March 31, 2024 and 2023 (in thousands):
2024 Q1 2023 Q1
Technology Solutions Nebula Consolidated Technology Solutions Nebula Consolidated
Legal Technology $ 58,152 $ 14,834 $ 72,986 $ 73,834 $ 8,172 $ 82,006
Data Recovery 7,186 — 7,186 8,653 — 8,653
Total revenue $ 65,338 $ 14,834 $ 80,172 $ 82,487 $ 8,172 $ 90,659
Performance Obligations and Timing of Revenue Recognition The Company primarily sells services and product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1) Legal Technology, including Nebula and the Company's expansive suite of technology solutions, such as its end-to-end eDiscovery technology solutions, managed review solutions, collections, processing, analytics, hosting, production and professional services, and (2) Data Recovery solutions, which provides data restoration, data erasure and data management services. The Company generates the majority of its revenues by providing Legal Technology services to its clients. Most of the Company’s eDiscovery service contracts are time and materials types of arrangements. Time and materials arrangements are based on units of data stored or processed. Unit-based revenues are recognized as services are provided, based on either the amount of data stored or processed, the number of concurrent users accessing the information, or the number of pages or images processed for a client, at agreed upon per unit rates. We recognize revenues for these arrangements at a point in time utilizing a right-to-invoice practical expedient because we have a right to consideration for services completed to date. Certain other eDiscovery contracts are subscription-based, fixed-fee arrangements, which have tiered pricing based on the quantity of data hosted. For a fixed monthly fee, our clients receive a variety of optional eDiscovery services, which are included in addition to the data hosting. The Company recognizes revenues for these arrangements at a point in time based on predetermined monthly fees as determined in our contractual agreements, utilizing a right-to-invoice practical expedient because the Company has a right to consideration for services completed to date. Other eDiscovery agreements are time and material arrangements that require the client to pay us based on the number of hours worked at contractually agreed-upon rates. The Company recognizes revenues for these arrangements at a point in time based on hours incurred and contracted rates utilizing a right-to-invoice practical expedient because it has a contractual right to consideration for services completed to date. Data recovery services are mainly fixed fee arrangements requiring the client to pay a pre-established fee in exchange for the successful completion of a data recovery on a predetermined device. For the recovery services performed by the Company’s technicians, the revenue is recognized at a point in time, when the recovered data is sent to the customer. Data erasure services are fixed fee arrangements for which revenue is recognized at a point in time, when the certificate of erasure is sent to the customer. The Company offers term license subscriptions to Ontrack PowerControls software to customers with on-premises installations of the software pursuant to contracts that are historically one to four years in length. The term license subscriptions include maintenance and support, as well as access to future software upgrades and patches. The license and the additional support services are deemed to be one performance obligation, and thus revenue for these arrangements is recognized ratably over the term of the agreement. Net loss per common share Basic net loss per common share is determined by dividing net loss by the weighted average number of common shares outstanding during the period. Diluted net loss per common share is determined by dividing net loss by the weighted average number of common shares outstanding during the period, plus the dilutive effect of common stock equivalents, including stock options and restricted shares. Common stock and common stock equivalents included in the computation represent shares issuable upon assumed exercise of outstanding stock options and release of restricted shares, except when the effect of their inclusion would be antidilutive. Accounting standards not yet adopted In November 2023, the FASB issued ASU No. 2023-07, Segment Reporting (Topic 280): Improvements to Reportable Segment Disclosures (ASU 2023-07). This ASU requires enhanced disclosures about significant segment expenses and other segment items and requires companies to disclose all annual disclosures about segments in interim periods. This ASU also requires public entities with a single reportable segment to provide all the disclosures required by the amendments in this ASU and all existing segment disclosures in Topic 280. The amendments in this ASU are intended to improve financial reporting by requiring disclosure of incremental segment information on an annual and interim basis for all public entities to enable investors to develop more decision-useful financial analyses. The amendments in this ASU are effective for fiscal years beginning after December 15, 2023, and interim periods within fiscal years beginning after December 15, 2024. Early adoption is permitted and the amendments should be applied retrospectively to all periods presented. The Company is currently evaluating the impact of the new guidance on the Company's consolidated financial statements and related disclosures. In December 2023, the FASB issued ASU 2023-09, Income Taxes (Topic 740): Improvements to Income Tax Disclosures (ASU 2023-09), to enhance the transparency and decision usefulness of income tax disclosures, primarily through standardization and disaggregation of rate reconciliation categories and income taxes paid by jurisdiction. This ASU is effective for the Company for annual periods beginning after December 15, 2025. The Company does not expect ASU 2023-09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2 – Fair value measurements The Company accounts for recurring and non-recurring fair value measurements in accordance with ASC 820, Fair Value Measurements .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significant judgments to be made by the Company. The Company believes that the fair values of its current assets and current liabilities (cash, accounts receivable, accounts payable, and other current liabilities) approximate their reported carrying amounts. The Company estimates the fair value of contingent purchase consideration based on the present value of the consideration expected to be paid during the remainder of the earn-out period, based on management’s assessment of the acquired operations’ forecasted earnings. This fair value measurement is based on significant inputs not observed in the market and thus represents a Level 3 measurement. The fair value of future expected acquisition-related contingent purchase consideration obligations was $ 1.3 million at each of March 31, 2024 and December 31, 2023, and is classified as Current portion of contingent consideration and as part of long term "Other liabilities" in the condensed Consolidated Balance Sheets. The significant unobservable inputs used in the fair value measurements of the Company’s contingent purchase consideration include its estimates of the future profitability and related cash flows of the acquired business or assets, adjusted by appropriate discount rates. Significant increases (decreases) in any of these individual inputs could result in a significantly lower (higher) fair value measurement. Generally, a change in the assumptions used for the discount rates is indirectly proportional to the fair value of contingent purchase consideration and a change in the assumptions used for the future cash flows is directly proportional to the fair value of contingent purchase consideration. The Company, using additional information as it becomes available, reassesses the fair value of the contingent purchase consideration on a quarterly basis. The Company has determined that the 6,350,000 warrants to purchase Common Stock (the “Private Warrants”) issued in connection with the consummation of the Business Combination in December 2019 should be accounted for as liabilities in accordance with ASC 815-40, Derivatives and Hedging — Contracts in Entity’s Own Equity . The warrant liabilities are measured at fair value at inception and on a recurring basis, with changes in fair value presented within change in fair value of Private Warrants in the Condensed Consolidated Statements of Comprehensive Loss. The fair value of the Private Warrants was $ 0.1 million at each March 31, 2024 and December 31, 2023, respectively. Management estimates the carrying amount of the Company’s long-term debt approximates its fair value because the interest rates on these instruments are subject to changes in market interest rates or are consistent with prevailing interest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3 – Leases The Company’s operating leases are primarily for data centers, office space and certain equipment, expiring in various years through 2029 . Certain leases contain annual rent escalation clauses. Maturities of lease liabilities as of March 31, 2024 were as follows:
Operating
Remainder of 2024 $ 5,179
2025 4,107
2026 2,453
2027 802
2028 702
Thereafter 269
Total undiscounted lease payments $ 13,512
Less: Interest ( 1,383 )
Present value of lease liabilities $ 12,1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08Z</dcterms:created>
  <dcterms:modified xmlns:dcterms="http://purl.org/dc/terms/" xmlns:xsi="http://www.w3.org/2001/XMLSchema-instance" xsi:type="dcterms:W3CDTF">2024-05-09T20:05:08Z</dcterms:modified>
</cp:coreProperties>
</file>